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Bank Debt"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Shareholders' Equity" sheetId="16" state="visible" r:id="rId16"/>
    <sheet xmlns:r="http://schemas.openxmlformats.org/officeDocument/2006/relationships" name="Note 11 - Stock Compensation" sheetId="17" state="visible" r:id="rId17"/>
    <sheet xmlns:r="http://schemas.openxmlformats.org/officeDocument/2006/relationships" name="Note 12 - Income Taxes" sheetId="18" state="visible" r:id="rId18"/>
    <sheet xmlns:r="http://schemas.openxmlformats.org/officeDocument/2006/relationships" name="Note 13 - Earnings Per Common S" sheetId="19" state="visible" r:id="rId19"/>
    <sheet xmlns:r="http://schemas.openxmlformats.org/officeDocument/2006/relationships" name="Note 14 - Employee Benefit Plan" sheetId="20" state="visible" r:id="rId20"/>
    <sheet xmlns:r="http://schemas.openxmlformats.org/officeDocument/2006/relationships" name="Note 15 - Acquisitions" sheetId="21" state="visible" r:id="rId21"/>
    <sheet xmlns:r="http://schemas.openxmlformats.org/officeDocument/2006/relationships" name="Note 16 - Dispositions" sheetId="22" state="visible" r:id="rId22"/>
    <sheet xmlns:r="http://schemas.openxmlformats.org/officeDocument/2006/relationships" name="Note 17 - Segment and Related I" sheetId="23" state="visible" r:id="rId23"/>
    <sheet xmlns:r="http://schemas.openxmlformats.org/officeDocument/2006/relationships" name="Note 18 - Quarterly Data (Unaud" sheetId="24" state="visible" r:id="rId24"/>
    <sheet xmlns:r="http://schemas.openxmlformats.org/officeDocument/2006/relationships" name="Note 19 - 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Inventory (Tables)" sheetId="29" state="visible" r:id="rId29"/>
    <sheet xmlns:r="http://schemas.openxmlformats.org/officeDocument/2006/relationships" name="Note 5 - Goodwill and Other I_2" sheetId="30" state="visible" r:id="rId30"/>
    <sheet xmlns:r="http://schemas.openxmlformats.org/officeDocument/2006/relationships" name="Note 6 - Property, Plant and _2" sheetId="31" state="visible" r:id="rId31"/>
    <sheet xmlns:r="http://schemas.openxmlformats.org/officeDocument/2006/relationships" name="Note 7 - Bank Debt (Tables)" sheetId="32" state="visible" r:id="rId32"/>
    <sheet xmlns:r="http://schemas.openxmlformats.org/officeDocument/2006/relationships" name="Note 8 - Notes Payable (Tables)" sheetId="33" state="visible" r:id="rId33"/>
    <sheet xmlns:r="http://schemas.openxmlformats.org/officeDocument/2006/relationships" name="Note 9 - Leases (Tables)" sheetId="34" state="visible" r:id="rId34"/>
    <sheet xmlns:r="http://schemas.openxmlformats.org/officeDocument/2006/relationships" name="Note 12 - Income Taxes (Tables)" sheetId="35" state="visible" r:id="rId35"/>
    <sheet xmlns:r="http://schemas.openxmlformats.org/officeDocument/2006/relationships" name="Note 13 - Earnings Per Common_2" sheetId="36" state="visible" r:id="rId36"/>
    <sheet xmlns:r="http://schemas.openxmlformats.org/officeDocument/2006/relationships" name="Note 15 - Acquisitions (Tables)" sheetId="37" state="visible" r:id="rId37"/>
    <sheet xmlns:r="http://schemas.openxmlformats.org/officeDocument/2006/relationships" name="Note 17 - Segment and Related_2" sheetId="38" state="visible" r:id="rId38"/>
    <sheet xmlns:r="http://schemas.openxmlformats.org/officeDocument/2006/relationships" name="Note 18 - Quarterly Data (Una_2" sheetId="39" state="visible" r:id="rId39"/>
    <sheet xmlns:r="http://schemas.openxmlformats.org/officeDocument/2006/relationships" name="Schedule II - Valuation and Q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Accounts Receivable (D" sheetId="43" state="visible" r:id="rId43"/>
    <sheet xmlns:r="http://schemas.openxmlformats.org/officeDocument/2006/relationships" name="Note 4 - Inventory - Inventory " sheetId="44" state="visible" r:id="rId44"/>
    <sheet xmlns:r="http://schemas.openxmlformats.org/officeDocument/2006/relationships" name="Note 5 - Goodwill and Other I_3" sheetId="45" state="visible" r:id="rId45"/>
    <sheet xmlns:r="http://schemas.openxmlformats.org/officeDocument/2006/relationships" name="Note 5 - Goodwill and Other I_4" sheetId="46" state="visible" r:id="rId46"/>
    <sheet xmlns:r="http://schemas.openxmlformats.org/officeDocument/2006/relationships" name="Note 6 - Property, Plant and _3" sheetId="47" state="visible" r:id="rId47"/>
    <sheet xmlns:r="http://schemas.openxmlformats.org/officeDocument/2006/relationships" name="Note 6 - Property, Plant and _4" sheetId="48" state="visible" r:id="rId48"/>
    <sheet xmlns:r="http://schemas.openxmlformats.org/officeDocument/2006/relationships" name="Note 7 - Bank Debt (Details Tex" sheetId="49" state="visible" r:id="rId49"/>
    <sheet xmlns:r="http://schemas.openxmlformats.org/officeDocument/2006/relationships" name="Note 7 - Bank Debt - Summary of" sheetId="50" state="visible" r:id="rId50"/>
    <sheet xmlns:r="http://schemas.openxmlformats.org/officeDocument/2006/relationships" name="Note 8 - Notes Payable (Details" sheetId="51" state="visible" r:id="rId51"/>
    <sheet xmlns:r="http://schemas.openxmlformats.org/officeDocument/2006/relationships" name="Note 8 - Notes Payable - Notes " sheetId="52" state="visible" r:id="rId52"/>
    <sheet xmlns:r="http://schemas.openxmlformats.org/officeDocument/2006/relationships" name="Note 8 - Notes Payable - Note_2" sheetId="53" state="visible" r:id="rId53"/>
    <sheet xmlns:r="http://schemas.openxmlformats.org/officeDocument/2006/relationships" name="Note 8 - Notes Payable - Relate" sheetId="54" state="visible" r:id="rId54"/>
    <sheet xmlns:r="http://schemas.openxmlformats.org/officeDocument/2006/relationships" name="Note 9 - Leases (Details Textua" sheetId="55" state="visible" r:id="rId55"/>
    <sheet xmlns:r="http://schemas.openxmlformats.org/officeDocument/2006/relationships" name="Note 9 - Leases - The Company's" sheetId="56" state="visible" r:id="rId56"/>
    <sheet xmlns:r="http://schemas.openxmlformats.org/officeDocument/2006/relationships" name="Note 10 - Shareholders' Equity " sheetId="57" state="visible" r:id="rId57"/>
    <sheet xmlns:r="http://schemas.openxmlformats.org/officeDocument/2006/relationships" name="Note 11 - Stock Compensation (D" sheetId="58" state="visible" r:id="rId58"/>
    <sheet xmlns:r="http://schemas.openxmlformats.org/officeDocument/2006/relationships" name="Note 12 - Income Taxes (Details" sheetId="59" state="visible" r:id="rId59"/>
    <sheet xmlns:r="http://schemas.openxmlformats.org/officeDocument/2006/relationships" name="Note 12 - Income Taxes - Income" sheetId="60" state="visible" r:id="rId60"/>
    <sheet xmlns:r="http://schemas.openxmlformats.org/officeDocument/2006/relationships" name="Note 12 - Income Taxes - Deferr" sheetId="61" state="visible" r:id="rId61"/>
    <sheet xmlns:r="http://schemas.openxmlformats.org/officeDocument/2006/relationships" name="Note 12 - Income Taxes - Net Op" sheetId="62" state="visible" r:id="rId62"/>
    <sheet xmlns:r="http://schemas.openxmlformats.org/officeDocument/2006/relationships" name="Note 13 - Earnings Per Common_3" sheetId="63" state="visible" r:id="rId63"/>
    <sheet xmlns:r="http://schemas.openxmlformats.org/officeDocument/2006/relationships" name="Note 14 - Employee Benefit Pl_2" sheetId="64" state="visible" r:id="rId64"/>
    <sheet xmlns:r="http://schemas.openxmlformats.org/officeDocument/2006/relationships" name="Note 15 - Acquisitions (Details" sheetId="65" state="visible" r:id="rId65"/>
    <sheet xmlns:r="http://schemas.openxmlformats.org/officeDocument/2006/relationships" name="Note 15 - Acquisitions - Summar" sheetId="66" state="visible" r:id="rId66"/>
    <sheet xmlns:r="http://schemas.openxmlformats.org/officeDocument/2006/relationships" name="Note 15 - Acquisitions - Summ_2" sheetId="67" state="visible" r:id="rId67"/>
    <sheet xmlns:r="http://schemas.openxmlformats.org/officeDocument/2006/relationships" name="Note 16 - Dispositions (Details" sheetId="68" state="visible" r:id="rId68"/>
    <sheet xmlns:r="http://schemas.openxmlformats.org/officeDocument/2006/relationships" name="Note 17 - Segment and Related_3" sheetId="69" state="visible" r:id="rId69"/>
    <sheet xmlns:r="http://schemas.openxmlformats.org/officeDocument/2006/relationships" name="Note 17 - Segment and Related_4" sheetId="70" state="visible" r:id="rId70"/>
    <sheet xmlns:r="http://schemas.openxmlformats.org/officeDocument/2006/relationships" name="Note 17 - Segment and Related_5" sheetId="71" state="visible" r:id="rId71"/>
    <sheet xmlns:r="http://schemas.openxmlformats.org/officeDocument/2006/relationships" name="Note 18 - Quarterly Data (Una_3" sheetId="72" state="visible" r:id="rId72"/>
    <sheet xmlns:r="http://schemas.openxmlformats.org/officeDocument/2006/relationships" name="Note 19 - Subsequent Events (De" sheetId="73" state="visible" r:id="rId73"/>
    <sheet xmlns:r="http://schemas.openxmlformats.org/officeDocument/2006/relationships" name="Schedule II - Valuation and Q_3" sheetId="74" state="visible" r:id="rId74"/>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8</t>
  </si>
  <si>
    <t>Feb. 28, 2019</t>
  </si>
  <si>
    <t>Jun. 30, 2018</t>
  </si>
  <si>
    <t>Document Information [Line Items]</t>
  </si>
  <si>
    <t>Entity Registrant Name</t>
  </si>
  <si>
    <t>HICKOK INC</t>
  </si>
  <si>
    <t>Entity Central Index Key</t>
  </si>
  <si>
    <t>0000047307</t>
  </si>
  <si>
    <t>Trading Symbol</t>
  </si>
  <si>
    <t>hicka</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Entity Shell Company</t>
  </si>
  <si>
    <t>Document Type</t>
  </si>
  <si>
    <t>10-K</t>
  </si>
  <si>
    <t>Document Period End Date</t>
  </si>
  <si>
    <t>Dec. 31,
		2018</t>
  </si>
  <si>
    <t>Document Fiscal Year Focus</t>
  </si>
  <si>
    <t>2018</t>
  </si>
  <si>
    <t>Document Fiscal Period Focus</t>
  </si>
  <si>
    <t>FY</t>
  </si>
  <si>
    <t>Amendment Flag</t>
  </si>
  <si>
    <t>Common Class B [Member]</t>
  </si>
  <si>
    <t>Entity Common Stock, Shares Outstanding (in shares)</t>
  </si>
  <si>
    <t>Common Class A [Member]</t>
  </si>
  <si>
    <t>Consolidated Balance Sheets - USD ($)</t>
  </si>
  <si>
    <t>Dec. 31, 2017</t>
  </si>
  <si>
    <t>CURRENT ASSETS:</t>
  </si>
  <si>
    <t>Cash and cash equivalents</t>
  </si>
  <si>
    <t>Accounts receivable less allowance for doubtful accounts</t>
  </si>
  <si>
    <t>Costs and estimated earnings in excess of billings</t>
  </si>
  <si>
    <t>Inventory less allowance for obsolete inventory</t>
  </si>
  <si>
    <t>Prepaid expenses and other current assets</t>
  </si>
  <si>
    <t>Total Current Assets</t>
  </si>
  <si>
    <t>PROPERTY, PLANT AND EQUIPMENT:</t>
  </si>
  <si>
    <t>Land and improvements</t>
  </si>
  <si>
    <t>Buildings and leasehold improvements</t>
  </si>
  <si>
    <t>Machinery and equipment</t>
  </si>
  <si>
    <t>Total property, plant and equipment</t>
  </si>
  <si>
    <t>Less accumulated depreciation</t>
  </si>
  <si>
    <t>Property, Plant and Equipment, Net</t>
  </si>
  <si>
    <t>OTHER ASSETS:</t>
  </si>
  <si>
    <t>Goodwill</t>
  </si>
  <si>
    <t>Intangibles, net of accumulated amortization</t>
  </si>
  <si>
    <t>Deferred income taxes less valuation allowance</t>
  </si>
  <si>
    <t xml:space="preserve"> </t>
  </si>
  <si>
    <t>Other non-current assets</t>
  </si>
  <si>
    <t>Total Non-Current Other Assets</t>
  </si>
  <si>
    <t>Total Assets</t>
  </si>
  <si>
    <t>CURRENT LIABILITIES:</t>
  </si>
  <si>
    <t>Convertible notes payable - current</t>
  </si>
  <si>
    <t>Notes payable - current</t>
  </si>
  <si>
    <t>Bank debt - current</t>
  </si>
  <si>
    <t>Leases payable</t>
  </si>
  <si>
    <t>Accounts payable</t>
  </si>
  <si>
    <t>Unearned revenue</t>
  </si>
  <si>
    <t>Accrued payroll and related expenses</t>
  </si>
  <si>
    <t>Accrued income taxes</t>
  </si>
  <si>
    <t>Accrued expenses</t>
  </si>
  <si>
    <t>Total Current Liabilities</t>
  </si>
  <si>
    <t>LONG-TERM LIABILITIES:</t>
  </si>
  <si>
    <t>Notes payable</t>
  </si>
  <si>
    <t>Bank debt</t>
  </si>
  <si>
    <t>Deferred Income Taxes</t>
  </si>
  <si>
    <t>Total Long-Term Liabilities</t>
  </si>
  <si>
    <t>STOCKHOLDERS' EQUITY</t>
  </si>
  <si>
    <t>Preferred 1,000,000 shares authorized, no shares outstanding</t>
  </si>
  <si>
    <t>Contributed capital</t>
  </si>
  <si>
    <t>Treasury shares</t>
  </si>
  <si>
    <t>Retained earnings</t>
  </si>
  <si>
    <t>Total Stockholders' Equity</t>
  </si>
  <si>
    <t>Total Liabilities and Stockholders' Equity</t>
  </si>
  <si>
    <t>Common stock</t>
  </si>
  <si>
    <t>Consolidated Balance Sheets (Parentheticals) - $ / shares $ / shares in Thousands</t>
  </si>
  <si>
    <t>Preferred stock, shares authorized (in shares)</t>
  </si>
  <si>
    <t>Preferred stock, shares outstanding (in shares)</t>
  </si>
  <si>
    <t>Class of common stock, par value (in dollars per share)</t>
  </si>
  <si>
    <t>Class of common stock, shares authorized (in shares)</t>
  </si>
  <si>
    <t>Class of common stock, shares issued (in shares)</t>
  </si>
  <si>
    <t>Treasury shares, issued (in shares)</t>
  </si>
  <si>
    <t>Consolidated Statements of Income - USD ($)</t>
  </si>
  <si>
    <t>3 Months Ended</t>
  </si>
  <si>
    <t>Dec. 31, 2016</t>
  </si>
  <si>
    <t>Sep. 30, 2017</t>
  </si>
  <si>
    <t>Total sales</t>
  </si>
  <si>
    <t>Cost of Sales</t>
  </si>
  <si>
    <t>Gross Profit</t>
  </si>
  <si>
    <t>Operating Expenses:</t>
  </si>
  <si>
    <t>Product development costs</t>
  </si>
  <si>
    <t>Selling, general and administrative expenses</t>
  </si>
  <si>
    <t>Operating Income (Loss)</t>
  </si>
  <si>
    <t>Other (Income) and Expenses:</t>
  </si>
  <si>
    <t>Interest charges</t>
  </si>
  <si>
    <t>Loss on sale of business</t>
  </si>
  <si>
    <t>Other (income) expense, net</t>
  </si>
  <si>
    <t>Total Other (Income) and Expenses</t>
  </si>
  <si>
    <t>Income (loss) before Provision for Income Taxes</t>
  </si>
  <si>
    <t>Provision for Income Taxes:</t>
  </si>
  <si>
    <t>Current</t>
  </si>
  <si>
    <t>Deferred</t>
  </si>
  <si>
    <t>Total Provision for Income Taxes</t>
  </si>
  <si>
    <t>Net Income (Loss)</t>
  </si>
  <si>
    <t>Net Income (Loss) Per Common Share - Basic (in dollars per share)</t>
  </si>
  <si>
    <t>Net Income (Loss) Per Common Share - Diluted (in dollars per share)</t>
  </si>
  <si>
    <t>Weighted Average Shares of Common Stock Outstanding – Basic (in shares)</t>
  </si>
  <si>
    <t>Weighted Average Shares of Common Stock Outstanding - Diluted (in shares)</t>
  </si>
  <si>
    <t>Consolidated Statements of Stockholders' Equity - USD ($)</t>
  </si>
  <si>
    <t>Common Stock [Member]Common Class A [Member]</t>
  </si>
  <si>
    <t>Common Stock [Member]Common Class B [Member]</t>
  </si>
  <si>
    <t>Additional Paid-in Capital [Member]</t>
  </si>
  <si>
    <t>Treasury Stock [Member]</t>
  </si>
  <si>
    <t>Retained Earnings [Member]</t>
  </si>
  <si>
    <t>Total</t>
  </si>
  <si>
    <t>Balance at Sep. 30, 2016</t>
  </si>
  <si>
    <t>Professional services expense</t>
  </si>
  <si>
    <t>Share-based compensation expense</t>
  </si>
  <si>
    <t>Repurchase of Class B Shares</t>
  </si>
  <si>
    <t>Balance at Sep. 30, 2017</t>
  </si>
  <si>
    <t>Balance at Dec. 31, 2017</t>
  </si>
  <si>
    <t>Proceeds from sale of business</t>
  </si>
  <si>
    <t>Balance at Dec. 31, 2018</t>
  </si>
  <si>
    <t>Consolidated Statements of Cash Flow - USD ($)</t>
  </si>
  <si>
    <t>Cash Flows from Operating Activities</t>
  </si>
  <si>
    <t>Adjustments to reconcile net income to net cash provided by operating activities:</t>
  </si>
  <si>
    <t>Depreciation and amortization</t>
  </si>
  <si>
    <t>Non-cash professional service expense</t>
  </si>
  <si>
    <t>Loss on disposal of assets</t>
  </si>
  <si>
    <t>Loss on disposal of operations</t>
  </si>
  <si>
    <t>Non-cash share-based compensation expense</t>
  </si>
  <si>
    <t>Deferred income taxes</t>
  </si>
  <si>
    <t>Changes in assets and liabilities:</t>
  </si>
  <si>
    <t>Decrease (Increase) in accounts receivable</t>
  </si>
  <si>
    <t>Decrease (Increase) in inventories</t>
  </si>
  <si>
    <t>Decrease (Increase) in costs in excess of billings</t>
  </si>
  <si>
    <t>Decrease (Increase) in prepaid expenses &amp; other assets</t>
  </si>
  <si>
    <t>Increase (Decrease) in accounts payable</t>
  </si>
  <si>
    <t>Increase (Decrease) in accrued payroll and related expenses</t>
  </si>
  <si>
    <t>Increase (Decrease) in accrued expenses</t>
  </si>
  <si>
    <t>Increase (Decrease) in accrued income taxes</t>
  </si>
  <si>
    <t>Increase (Decrease) in unearned revenue</t>
  </si>
  <si>
    <t>Total adjustments</t>
  </si>
  <si>
    <t>Net Cash Provided by Operating Cash Activities</t>
  </si>
  <si>
    <t>Cash Flows from Investing Activities</t>
  </si>
  <si>
    <t>Cash paid for acquisition</t>
  </si>
  <si>
    <t>Capital expenditures</t>
  </si>
  <si>
    <t>Net Cash Provided by (Used in) Investing Activities</t>
  </si>
  <si>
    <t>Cash Flows from Financing Activities</t>
  </si>
  <si>
    <t>Payments on related party notes</t>
  </si>
  <si>
    <t>Payments on bank debt</t>
  </si>
  <si>
    <t>Borrowings on bank debt</t>
  </si>
  <si>
    <t>Payments on capital lease</t>
  </si>
  <si>
    <t>Repurchase of Class B share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on-cash proceeds received for Class A and Class B Shares in exchange for the sale of certain assets</t>
  </si>
  <si>
    <t>Non-cash seller note issued for acquisition</t>
  </si>
  <si>
    <t>Note 1 - Basis of Presentation</t>
  </si>
  <si>
    <t>Notes to Financial Statements</t>
  </si>
  <si>
    <t>Basis of Accounting [Text Block]</t>
  </si>
  <si>
    <t>1. The accompanying consolidated financial statements have been prepared in accordance with generally accepted accounting principles for financial information and with the instructions to Form 10 8 X. Principles of Consolidation Reclassifications Certain prior year amounts were reclassified to conform to the current year’s presentation, including transaction costs related to acquisitions that were reclassified from selling, general and administrative to other (income) expenses as these costs are not no</t>
  </si>
  <si>
    <t>Note 2 - Summary of Significant Accounting Policies</t>
  </si>
  <si>
    <t>Significant Accounting Policies [Text Block]</t>
  </si>
  <si>
    <t>2. The Company did not New Accounting Standards Adopted March 2016, 2016 09 no October 1, 2017. not In May 2014, 2014 09, December 15, 2017, 2014 09 not January 1, 2018. not In May 2017, 2017 09, 718 2017 09 December 15, 2017. not In August 2016, 2016 15, 230 eight December 15, 2017. not New Accounting Standards Not January 2017, 2017 04, 350 2017 04 second not December 15, 2019. 2017 04 not In June 2016, 2016 13, December 15, 2019. not In February 2016, 2016 02 not January 1, 2019, $14 not Concentration of Credit Risk July 2016, June 2017, July 2018, three December 31, 2017, two 22% December 31, 2018, one 18% Use of Estimates in the Preparation of Financial Statements may Fair Value of Financial Instruments Revenue Recognition not no Revenue from contracts is recognized on the percentage-of-completion method measured by the percentage of costs incurred to date to total estimated costs for each contract. Contract costs include all direct costs and allocations of indirect costs. Provisions for estimated losses on uncompleted contracts are made in the period in which it is determined a loss will be incurred. As long-term contracts extend over one Because of the inherent uncertainties in estimating costs, it is at least reasonably possible the estimates of costs and revenue will change in the next year. Revenue earned on contracts in progress in excess of billings are classified as an asset. Amounts billed in excess of revenue earned are classified as a liability. The length of the contracts varies, but is typically three six Revenue relating to replacement parts is recognized upon the shipment of goods or rendering of services to customers. Unearned Revenue Unearned revenue consists of customer deposits and costs and estimated earnings in excess of billings related to the Commercial Air Handling segment. Deferred Commissions Commissions are earned based on the percentage-of completion of the contract. Commissions are paid upon receipt of payment for units shipped. Product Warranties The Company provides a warranty for its custom air handling business covering parts for 12 18 may Product Development Costs Cash and Cash Equivalents three Accounts Receivable Inventory first first Property, Plant and Equipment Class Method Estimated Useful Lives (years) Buildings &amp; Improvements Straight-line 10 to 40 Machinery and equipment Straight-line 3 to 17 Tools and dies Straight-line 3 Valuation of Long-Lived Assets may not Shipping and Handling Cost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Income per Common Share</t>
  </si>
  <si>
    <t>Note 3 - Accounts Receivable</t>
  </si>
  <si>
    <t>Loans, Notes, Trade and Other Receivables Disclosure [Text Block]</t>
  </si>
  <si>
    <t>3. ACCOUNTS RECEIVABLE The Company establishes an allowance for doubtful accounts based upon factors surrounding the credit risk of specific customers, historical trends and other information. The reserve for doubtful accounts was $35,000 $10,275 December 31, 2018 2017,</t>
  </si>
  <si>
    <t>Note 4 - Inventory</t>
  </si>
  <si>
    <t>Inventory Disclosure [Text Block]</t>
  </si>
  <si>
    <t xml:space="preserve">4. Inventory is valued at the lower of cost ( first first December 31, 2018 December 31, 2017 Raw materials and component parts $ 2,313,664 $ 2,637,138 Work-in-process 1,209,117 523,644 Finished products 2,201,693 1,200,204 Total Inventory 5,724,474 4,360,986 Less: Inventory reserves 226,492 457,505 Net Inventory $ 5,497,982 $ 3,903,481 </t>
  </si>
  <si>
    <t>Note 5 - Goodwill and Other Intangible Assets</t>
  </si>
  <si>
    <t>Goodwill and Intangible Assets Disclosure [Text Block]</t>
  </si>
  <si>
    <t>5. Intangible assets relate to the purchase of businesses on July 1, 2018, June 1, 2017 July 1, 2016. not one 15 December 31, 2018 December 31, 2017 Customer Intangibles $ 4,970,000 $ 1,970,000 Non-Compete Agreements 200,000 200,000 Trademarks 340,000 340,000 Total Other Intangibles 5,510,000 2,510,000 Less: Accumulated Amortization 1,177,798 613,601 Other Intangibles, Net $ 4,332,202 $ 1,896,399 Amortization of other intangibles was $217,257 $29,091 three December 31, 2017 2016, $564,197 $367,253 December 31, 2018 September 30, 2017, $379,030 2019, $379,030 2020, $379,030 2021, $339,030 2022, $339,030 2023 $2,517,052</t>
  </si>
  <si>
    <t>Note 6 - Property, Plant and Equipment, Net</t>
  </si>
  <si>
    <t>Property, Plant and Equipment Disclosure [Text Block]</t>
  </si>
  <si>
    <t xml:space="preserve">6. Property, plant and equipment are recorded at cost and depreciated over their useful lives. Maintenance and repair costs are expenses as incurred. Property, plant and equipment are as follows: December 31, 2018 December 31, 2017 Land $ 257,205 $ 235,179 Buildings and Improvements 1,709,165 2,239,763 Machinery &amp; Equipment 13,343,878 5,091,360 Total Property, Plant &amp; Equipment 15,310,248 7,566,302 Less: Accumulated Depreciation 2,006,133 4,242,913 Property Plant &amp; Equipment, Net $ 13,304,115 $ 3,323,389 Depreciation expense, including depreciation on capitalized leases, was $140,006 $41,946 three December 31, 2017 2016, $1,042,312 $350,641 December 31, 2018 September 30, 2017, </t>
  </si>
  <si>
    <t>Note 7 - Bank Debt</t>
  </si>
  <si>
    <t>Long-term Debt [Text Block]</t>
  </si>
  <si>
    <t>7. BANK DEBT The Company entered into a Credit Agreement on June 1, 2017 July 5, 2018 ( $12,000,000, 80% 50% 50% $6,000,000. $111,111 The revolving facility under the Credit Agreement includes a $3 $1,000,000 July 5, 2019, five 0.00% 2.00% June 1, 2020. 0.25% 2.25% December 1, 2022. 0.25% In connection with entering into the Credit Agreement in 2017, one $500,000. Bank debt balances consist of the following: December 31, 2018 December 31, 2017 Term Debt $ 5,444,444 $ 1,750,000 Revolving Debt 4,184,158 3,524,235 Total Bank Debt 9,628,602 5,274,235 Less: Current Portion 1,333,333 500,000 Non-Current Bank Debt 8,295,269 4,774,235 Less: Unamortized Debt Costs 100,590 41,685 Net Non-Current Bank Debt $ 8,194,679 $ 4,732,550 The Company had $7.8 $4.5 December 31, 2018 2017, 2022 $1,333,333 2019, 2020, 2021 2022.</t>
  </si>
  <si>
    <t>Note 8 - Notes Payable</t>
  </si>
  <si>
    <t>Debt Disclosure [Text Block]</t>
  </si>
  <si>
    <t xml:space="preserve">8. Convertible Notes Payable On December 30, 2011, $467,000 $250,000 0.25%. There have been several amendments to the original agreement over the years for the purpose of extending the existing terms of the Convertible Loan. On December 29, 2018, No. 7 ● Continues to provide approximately $467,000 ● Continues to allow $250,000 0.34%; ● Expand the rights available to Roundball under the Roundball Option to include the option, exercisable by Roundball in its sole discretion, and subject to requisite shareholder approval thereof and the terms and conditions set forth therein, to purchase up to 75,000 ● Extends the due date of the loan agreement from December 30, 2018 December 30, 2019. The outstanding balance on the Convertible Loan as of December 31, 2018 2017, $200,000. As part of the Convertible Loan, the parties entered into a Warrant Agreement, dated December 30, 2012 ( 100,000 $2.50 December 30, 2019. Notes Payable – Related Party On July 1, 2016, two July 1, 2018 July 5, 2018, July 1, 2016 $2,000,000, July 1, 2016 $2,768,662 4.0% 6.25% $2,768,662 July 5, 2019 $648,000, $6.48 Notes Payable – Seller Note Effective July 1, 2018, $21 $12 four 4% no June 30, 2023 ( no not second September 30, 2018, first June 30, 2019. four 4 September 30, 2019 Notes Payable Notes payable consist of the following: December 31, 2018 December 31, 2017 In connection with the Federal Hose acquisition, the Company entered into a promissory note on July 1, 2016 for a $2,000,000 loan due to First Francis Company, payable in quarterly installments beginning on October 31, 2016. $ 1,485,061 $ 1,639,206 In connection with the Federal Hose acquisition, the Company entered into a promissory note on July 1, 2016 for a $2,768,662 loan due to First Francis Company, payable in quarterly installments beginning on October 31, 2016. 2,157,004 2,365,286 In connection with the CAD acquisition, the Company entered into a promissory note on July 1, 2018 for a $9,000,000 loan due to the Loudermilks, payable in quarterly installments beginning September 30, 2018. 9,000,000 - Total notes payable 12,642,065 4,004,492 Less current portion 1,555,663 352,727 Notes payable – non-current portion $ 11,086,402 $ 3,651,765 Principal payments on the notes payable are as follows for the years ended December 31: Related Party Note Seller Note 2019 $ 430,663 $ 1,125,000 2020 458,217 2,250,000 2021 487,234 2,250,000 2022 2,265,957 2,250,000 2023 - 1,125,000 Total principal payments $ 3,642,071 $ 9,000,000 </t>
  </si>
  <si>
    <t>Note 9 - Leases</t>
  </si>
  <si>
    <t>Capital Leases in Financial Statements of Lessee Disclosure [Text Block]</t>
  </si>
  <si>
    <t>9. Operating Leases three one June 30, 2026. The Company's minimum commitment under these operating leases is as follows: Facility Equipment 2019 $ 1,235,424 $ 122,280 2020 1,197,062 118,052 2021 1,201,202 87,746 2022 1,205,384 32,724 2023 1,216,978 - Thereafter 6,829,804 - Total minimum lease payments $ 12,885,854 $ 360,802 Rental expense was $245,029 $48,819 three December 31, 2017 2016, $1,228,012 $361,539 December 31, 2018 September 30, 2017, Commitments and Contingencies not no not</t>
  </si>
  <si>
    <t>Note 10 - Shareholders' Equity</t>
  </si>
  <si>
    <t>Stockholders' Equity Note Disclosure [Text Block]</t>
  </si>
  <si>
    <t>10. There are 10,000,000 2,500,000 1,000,000 Unissued shares of Class A common stock ( 832,233 December 31, 2018, September 30, 2017, one three $0.10</t>
  </si>
  <si>
    <t>Note 11 - Stock Compensation</t>
  </si>
  <si>
    <t>Disclosure of Compensation Related Costs, Share-based Payments [Text Block]</t>
  </si>
  <si>
    <t xml:space="preserve">11. The Company's 2013 2013 150,000 may no three December 31, 2018 2017. 30,333 36,333 2013 December 31, 2018 September 30, 2017, 5,000 three not 10 March 8, 2015. Non-cash compensation expense related to stock option plans was $394,933 $129,832 December 31, 2018 September 30, 2017, not three December 31, 2017 2016, </t>
  </si>
  <si>
    <t>Note 12 - Income Taxes</t>
  </si>
  <si>
    <t>Income Tax Disclosure [Text Block]</t>
  </si>
  <si>
    <t xml:space="preserve">12. A reconciliation of the provision (recovery) of income taxes to the statutory federal income tax rate is as follows: Three Months Year Fiscal Year December 31, 2017 December 31, 2018 September 30, 2017 Income Before Provision for Income Taxes $ 1,177,991 $ 5,281,730 $ 2,188,760 Statutory rate 34 % 21 % 34 % Tax at statutory rate 400,517 1,109,163 744,178 Permanent differences 2,055 196,142 5,465 Research and development and other credits - net - - (77,220 ) Valuation allowance (452,681 ) - - State Tax 25,654 79,165 130,560 State Net Operating Loss - - (174,223 ) Transaction Costs - - 95,849 Deferred Adjustments - change in tax rates 290,965 - - Change in Reserve for uncertain tax positions 395,000 - - Return to Provision Adjustments and Other 6,219 283,550 55,755 Provision for income taxes $ 667,729 $ 1,668,020 $ 780,364 Deferred tax assets (liabilities) consist of the following: December 31, 2018 December 31, 2017 Inventories $ 145,844 $ 116,673 Bad debts 8,773 13,799 Accrued liabilities 281,475 140,280 Prepaid expense (95,371 ) (59,085 ) Depreciation and amortization (2,928,232 ) 166,798 Research and development and other credit carryforwards 1,266,043 2,150,820 Net operating loss carryforward - 59,852 Directors stock option plan 62,134 27,074 Total deferred tax asset (liability) (1,259,334 ) 2,616,211 Valuation allowance (47,319 ) (47,319 ) Reserve for uncertain tax positions (395,000 ) (395,000 ) Total reserves &amp; allowances (442,319 ) (442,319 ) Net deferred tax asset (liability) $ (1,701,653 ) $ 2,173,892 On December 22, 2017, 2017 $0.3 34% 21%. Valuation Allowance $0.5 December 31, 2017. $47,319 December 31, 2018 2017, Reserve for Uncertain Tax Positions December 31, 2017, $0.4 740. $0.4 December 31, 2018 2017, may Net Operating Loss Carryforwards: At December 31, 2018, Tax Year Expires State Credits R&amp; D &amp; Other Credits 2019 $ - $ 2,319 2020 - 3,000 2021 - 3,000 2022 - 3,000 2023 - 3,000 2024 - 3,000 2025 - 3,000 2026 - 86,366 2027 - 152,732 2028 - 68,676 2029 - 31,081 2030 - 44,712 2031 - 59,085 2032 - 71,062 2033 - 73,198 2034 38,127 76,429 2035 111,708 73,315 2036 and beyond 359,233 - $ 509,068 $ 756,975 </t>
  </si>
  <si>
    <t>Note 13 - Earnings Per Common Share</t>
  </si>
  <si>
    <t>Earnings Per Share [Text Block]</t>
  </si>
  <si>
    <t xml:space="preserve">13. The following table sets forth the computation of basic and diluted earnings per share. Years Ended Three Months Ended December 31, 2018 2017 201 7 201 6 (unaudited) Net Income Per Common Share - Basic Income (Loss) available to common stockholders $ 3,613,710 $ 1,408,396 $ 510,262 $ (313,706 ) Weighted Average Shares of Common Stock Outstanding 2,799,706 2,874,926 2,888,502 2,853,107 Net Income Per Common Share - Basic $ 1.29 $ 0.49 $ 0.18 $ (0.11 ) Effect of Dilutive Securities Weighted Average Shares of Common Stock Outstanding - Basic 2,799,706 2,874,926 2,888,502 2,853,107 Options and warrants under convertible note 376,773 194,151 367,510 48,477 Weighted Average Shares of Common Stock Outstanding - Diluted 3,176,479 3,069,077 3,256,012 2,901,584 Net Income Per Common Share – Diluted Income (Loss) available to common stockholders $ 3,613,710 $ 1,408,396 $ 510,262 $ (313,706 ) Weighted Average Shares of Common Stock Outstanding - Diluted 3,181,572 3,069,077 3,256,012 2,901,584 Net Income Per Common Share - Diluted $ 1.14 $ 0.46 $ 0.16 $ (0.11 ) three December 31, 2017 2016 December 31, 2018 September 30, 2017 </t>
  </si>
  <si>
    <t>Note 14 - Employee Benefit Plans</t>
  </si>
  <si>
    <t>Pension and Other Postretirement Benefits Disclosure [Text Block]</t>
  </si>
  <si>
    <t xml:space="preserve">14. The Company has a 401 401 July 1, 2018. For the three December 31, 2017 2016, $17,545 $2,532 December 31, 2018 September 30, 2017, $183,996 $39,249 not </t>
  </si>
  <si>
    <t>Note 15 - Acquisitions</t>
  </si>
  <si>
    <t>Mergers, Acquisitions and Dispositions Disclosures [Text Block]</t>
  </si>
  <si>
    <t>15. Effective July 1, 2018, $21 $12 CAD manufactures high end components for the aerospace industry and has one Cash $ 790,417 Accounts Receivable 2,221,635 Inventory 2,098,732 Fixed Assets 10,867,500 Prepaid and Other Assets 35,264 Intangibles Assets 3,000,000 Goodwill 7,326,289 Total Assets Acquired $ 26,339,837 Accounts Payable $ 1,846,247 Accrued Payroll and related expenses 224,139 Accrued Expense 518,816 Deferred Income Taxes 2,750,635 Total Liabilities Assumed $ 5,339,837 Net Assets Acquired $ 21,000,000 The Company purchased certain assets and assumed certain liabilities of Air Enterprises Acquisition LLC on June 1, 2017 $10,250,000. one Accounts Receivable $ 4,761,368 Inventory 594,503 Costs in excess of billings 3,980,824 Fixed Assets 2,112,120 Prepaid and Other Assets 53,110 Intangibles Assets 1,230,000 Goodwill 631,392 Total Assets Acquired $ 13,363,317 Accounts Payable $ 1,726,618 Costs in excess of billings 594,545 Accrued Payroll 325,950 Accrued Expense 424,671 Lease Payable 41,533 Total Liabilities Assumed $ 3,113,317 Net Assets Acquired $ 10,250,000 Acquisition related costs are included in Other Expense, Net in the consolidated statements of income. There were no three December 31, 2017 2016, $268,607 $281,909 December 31, 2018 September 30, 2017, 4, 5,</t>
  </si>
  <si>
    <t>Note 16 - Dispositions</t>
  </si>
  <si>
    <t>Disposal Groups, Including Discontinued Operations, Disclosure [Text Block]</t>
  </si>
  <si>
    <t>16. Effective June 1, 2018, Upon the closing of the Sale, all of the issued and outstanding shares of capital stock of the Company then-owned, directly or indirectly, by Mr. Bauman or his affiliate, equaling approximately 21,413 176,768 $1.6 $2.7 $1.2</t>
  </si>
  <si>
    <t>Note 17 - Segment and Related Information</t>
  </si>
  <si>
    <t>Segment Reporting Disclosure [Text Block]</t>
  </si>
  <si>
    <t xml:space="preserve"> 17. The Company operates three 1 2 3 June 1, 2018, Aerospace Components: July 1, 2018, 9001:2015/AS9100D, Commercial Air Handling: June 1, 2017, 50 Industrial Hose: The Industrial Hose segment was added July 1, 2016, Test and Measurement: The Test and Measurement segment is the legacy business that was started in 1910 June 1, 2018. Three Months Ended Years Ended December 31, December 31, 201 8 September 30, 201 7 201 7 201 6 (unaudited) Sales Commercial Air Handling $ 41,833,444 $ 11,190,844 $ 9,004,560 $ - Test and Measurement 3,204,419 6,610,684 1,161,773 827,066 Industrial Hose 6,942,886 6,015,207 1,587,886 1,529,860 Aerospace Components 14,397,557 - - - Total Sales $ 66,378,306 $ 23,816,735 $ 11,754,219 $ 2,356,926 Gross Profit Commercial Air Handling $ 11,046,113 $ 2,900,296 $ 2,103,202 $ - Test and Measurement 790,979 3,426,732 600,141 193,601 Industrial Hose 1,813,752 1,697,249 522,489 389,637 Aerospace Components 1,653,123 - - - Total Gross Profit $ 15,303,967 $ 8,024,277 $ 3,225,832 $ 583,238 Operating Income Commercial Air Handling $ 6,409,687 $ 1,129,995 $ 921,721 $ - Test and Measurement (723,969 ) 650,806 123,274 (461,972 ) Industrial Hose 820,881 605,606 245,950 235,011 Aerospace Components 807,860 - - - Unallocated Corporate General - - - - Total Operating Income $ 7,314,459 $ 2,681,937 $ 1,290,945 $ (307,346 ) Income Before Provision for Income Taxes Commercial Air Handling 6,328,158 1,424,278 905,736 - Test and Measurement (497,712 ) 1,859,936 96,947 (460,332 ) Industrial Hose 619,909 595,939 205,910 154,626 Aerospace Components 630,966 - - - Loss on sale of business (1,160,574 ) - - - Unallocated Corporate General &amp; Other (639,017 ) (1,691,993 ) (30,602 ) - Income Before Provision for Income Taxes $ 5,281,730 $ 2,188,760 $ 1,177,991 $ (305,706 ) Geographical Information Three Months Ended December 31, 2017 Year Ended December 31, 2018 Year Ended September 30, 2017 United States of America $ 10,279,947 $ 64,874,554 $ 22,735,948 Australia 997 - 4,112 Canada 86,386 351,211 419,625 England 1,324,042 - - Mexico 4,649 53,246 315,869 Poland 52,492 10,299 316,666 Other 5,706 1,088,996 24,515 $ 11,754,219 $ 66,378,306 $ 23,816,735 In the three December 31, 2016 ( 95% </t>
  </si>
  <si>
    <t>Note 18 - Quarterly Data (Unaudited)</t>
  </si>
  <si>
    <t>Quarterly Financial Information [Text Block]</t>
  </si>
  <si>
    <t xml:space="preserve">1 8 . QUARTERLY DATA (UNAUDITED) The following table presents the Company’s unaudited quarterly consolidated income statement data for the years ended December 31, 2018 September 30, 2017. not Year Ended December 31, 2018 March 31, June 30, September 30, December 31, 2018 2018 2018 2018 Sales $ 11,878,700 $ 13,593,192 $ 19,771,137 $ 21,135,277 Gross Profit $ 3,018,441 $ 3,486,578 4,450,389 4,460,559 Operating Income $ 643,085 $ 1,816,945 2,471,279 2,383,150 Net Income 373,752 394,625 1,497,079 1,348,163 Net Income per Common Share: Basic $ 0.13 $ 0.14 $ 0.55 $ 0.50 Diluted $ 0.11 $ 0.13 $ 0.48 $ 0.43 Fiscal Year Ended September 30, 2017 December 31, March 31, June 30, September 30, 2016 2017 2017 2017 Sales $ 2,356,926 $ 3,346,315 $ 7,220,626 $ 10,892,868 Gross Profit $ 583,238 $ 1,377,514 3,029,146 3,034,379 Operating Income (Loss) $ (307,346 ) $ 265,896 1,308,925 1,414,462 Net Income (Loss) $ (313,706 ) $ 213,140 941,523 567,439 Net Income (Loss) per Common Share: Basic $ (0.11 ) $ 0.07 $ 0.33 $ 0.20 Diluted $ (0.11 ) $ 0.07 $ 0.31 $ 0.18 </t>
  </si>
  <si>
    <t>Note 19 - Subsequent Events</t>
  </si>
  <si>
    <t>Subsequent Events [Text Block]</t>
  </si>
  <si>
    <t xml:space="preserve">1 9 . SUBSEQUENT EVENTS On January 3, 2019, 24,000 18,000 6,000 </t>
  </si>
  <si>
    <t>Schedule II - Valuation and Qualifying Accounts</t>
  </si>
  <si>
    <t>SEC Schedule, 12-09, Schedule of Valuation and Qualifying Accounts Disclosure [Text Block]</t>
  </si>
  <si>
    <t xml:space="preserve">SCHEDULE II - VALUATION AND QUALIFYING ACCOUNTS Additions Description Balance at Beginning of Period Charged to Costs and Expenses Charged to Other Accounts Deductions Balance at End of Period Deducted from Asset Accounts: Year Ended September 30, 2017 Reserve for doubtful accounts $ 10,000 $ 275 (1) $ (2) $ - (3) $ 10,275 Reserve for inventory obsolescence $ 235,592 $ 284,352 (5) $ - $ (46,692 ) (4) $ 473,252 Reserve for product warranty $ - $ $ - $ $ 0 Valuation allowance for deferred taxes $ 500,000 $ - $ - $ - $ 500,000 Year Ended December 31, 201 8 Reserve for doubtful accounts $ 60,275 $ - (1) $ - (2) $ (25,275 ) (3) $ 35,000 Reserve for inventory obsolescence $ 473,252 $ 56,261 (5) $ (303,201 ) $ (72,008 ) (4) $ 226,492 Reserve for product warranty $ 199,899 $ 419,460 $ - $ (145,055 ) $ 474,304 Valuation allowance for deferred taxes $ 47,319 $ - $ - $ - $ 47,319 Reserve for uncertain tax positions $ 395,000 $ - $ - $ - $ 395,000 ( 1 ( 2 ( 3 ( 4 ( 5 ( 6 </t>
  </si>
  <si>
    <t>Significant Accounting Policies (Policies)</t>
  </si>
  <si>
    <t>Accounting Policies [Abstract]</t>
  </si>
  <si>
    <t>New Accounting Pronouncements, Policy [Policy Text Block]</t>
  </si>
  <si>
    <t>New Accounting Standards Adopted March 2016, 2016 09 no October 1, 2017. not In May 2014, 2014 09, December 15, 2017, 2014 09 not January 1, 2018. not In May 2017, 2017 09, 718 2017 09 December 15, 2017. not In August 2016, 2016 15, 230 eight December 15, 2017. not New Accounting Standards Not January 2017, 2017 04, 350 2017 04 second not December 15, 2019. 2017 04 not In June 2016, 2016 13, December 15, 2019. not In February 2016, 2016 02 not January 1, 2019, $14 not</t>
  </si>
  <si>
    <t>Concentration Risk, Credit Risk, Policy [Policy Text Block]</t>
  </si>
  <si>
    <t>Concentration of Credit Risk July 2016, June 2017, July 2018, three December 31, 2017, two 22% December 31, 2018, one 18%</t>
  </si>
  <si>
    <t>Use of Estimates, Policy [Policy Text Block]</t>
  </si>
  <si>
    <t xml:space="preserve">Use of Estimates in the Preparation of Financial Statements may </t>
  </si>
  <si>
    <t>Fair Value Measurement, Policy [Policy Text Block]</t>
  </si>
  <si>
    <t>Fair Value of Financial Instruments</t>
  </si>
  <si>
    <t>Revenue Recognition, Policy [Policy Text Block]</t>
  </si>
  <si>
    <t>Revenue Recognition not no Revenue from contracts is recognized on the percentage-of-completion method measured by the percentage of costs incurred to date to total estimated costs for each contract. Contract costs include all direct costs and allocations of indirect costs. Provisions for estimated losses on uncompleted contracts are made in the period in which it is determined a loss will be incurred. As long-term contracts extend over one Because of the inherent uncertainties in estimating costs, it is at least reasonably possible the estimates of costs and revenue will change in the next year. Revenue earned on contracts in progress in excess of billings are classified as an asset. Amounts billed in excess of revenue earned are classified as a liability. The length of the contracts varies, but is typically three six Revenue relating to replacement parts is recognized upon the shipment of goods or rendering of services to customers.</t>
  </si>
  <si>
    <t>Revenue from Contract with Customer [Policy Text Block]</t>
  </si>
  <si>
    <t>Unearned Revenue Unearned revenue consists of customer deposits and costs and estimated earnings in excess of billings related to the Commercial Air Handling segment.</t>
  </si>
  <si>
    <t>Revenue Recogniztion, Deferred Commissions, Policy [Policy Text Block]</t>
  </si>
  <si>
    <t>Deferred Commissions Commissions are earned based on the percentage-of completion of the contract. Commissions are paid upon receipt of payment for units shipped.</t>
  </si>
  <si>
    <t>Standard Product Warranty, Policy [Policy Text Block]</t>
  </si>
  <si>
    <t xml:space="preserve">Product Warranties The Company provides a warranty for its custom air handling business covering parts for 12 18 may </t>
  </si>
  <si>
    <t>Research, Development, and Computer Software, Policy [Policy Text Block]</t>
  </si>
  <si>
    <t>Product Development Costs</t>
  </si>
  <si>
    <t>Cash and Cash Equivalents, Policy [Policy Text Block]</t>
  </si>
  <si>
    <t>Cash and Cash Equivalents three</t>
  </si>
  <si>
    <t>Receivables, Policy [Policy Text Block]</t>
  </si>
  <si>
    <t>Accounts Receivable</t>
  </si>
  <si>
    <t>Inventory, Policy [Policy Text Block]</t>
  </si>
  <si>
    <t>Inventory first first</t>
  </si>
  <si>
    <t>Property, Plant and Equipment, Policy [Policy Text Block]</t>
  </si>
  <si>
    <t xml:space="preserve">Property, Plant and Equipment Class Method Estimated Useful Lives (years) Buildings &amp; Improvements Straight-line 10 to 40 Machinery and equipment Straight-line 3 to 17 Tools and dies Straight-line 3 </t>
  </si>
  <si>
    <t>Impairment or Disposal of Long-Lived Assets, Including Intangible Assets, Policy [Policy Text Block]</t>
  </si>
  <si>
    <t>Valuation of Long-Lived Assets may not</t>
  </si>
  <si>
    <t>Cost of Goods and Service Sold, Shipping and Handling Cost, Policy [Policy Text Block]</t>
  </si>
  <si>
    <t>Shipping and Handling Costs</t>
  </si>
  <si>
    <t>Income Tax, Policy [Policy Text Block]</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t>
  </si>
  <si>
    <t>Earnings Per Share, Policy [Policy Text Block]</t>
  </si>
  <si>
    <t>Income per Common Share</t>
  </si>
  <si>
    <t>Note 2 - Summary of Significant Accounting Policies (Tables)</t>
  </si>
  <si>
    <t>Notes Tables</t>
  </si>
  <si>
    <t>Property, Plant and Equipment Estimated Useful Lives [Table Text Block]</t>
  </si>
  <si>
    <t xml:space="preserve"> Class Method Estimated Useful Lives (years) Buildings &amp; Improvements Straight-line 10 to 40 Machinery and equipment Straight-line 3 to 17 Tools and dies Straight-line 3 </t>
  </si>
  <si>
    <t>Note 4 - Inventory (Tables)</t>
  </si>
  <si>
    <t>Schedule of Inventory, Current [Table Text Block]</t>
  </si>
  <si>
    <t xml:space="preserve"> December 31, 2018 December 31, 2017 Raw materials and component parts $ 2,313,664 $ 2,637,138 Work-in-process 1,209,117 523,644 Finished products 2,201,693 1,200,204 Total Inventory 5,724,474 4,360,986 Less: Inventory reserves 226,492 457,505 Net Inventory $ 5,497,982 $ 3,903,481 </t>
  </si>
  <si>
    <t>Note 5 - Goodwill and Other Intangible Assets (Tables)</t>
  </si>
  <si>
    <t>Schedule of Finite-Lived Intangible Assets [Table Text Block]</t>
  </si>
  <si>
    <t xml:space="preserve"> December 31, 2018 December 31, 2017 Customer Intangibles $ 4,970,000 $ 1,970,000 Non-Compete Agreements 200,000 200,000 Trademarks 340,000 340,000 Total Other Intangibles 5,510,000 2,510,000 Less: Accumulated Amortization 1,177,798 613,601 Other Intangibles, Net $ 4,332,202 $ 1,896,399 </t>
  </si>
  <si>
    <t>Note 6 - Property, Plant and Equipment, Net (Tables)</t>
  </si>
  <si>
    <t>Property, Plant and Equipment [Table Text Block]</t>
  </si>
  <si>
    <t xml:space="preserve"> December 31, 2018 December 31, 2017 Land $ 257,205 $ 235,179 Buildings and Improvements 1,709,165 2,239,763 Machinery &amp; Equipment 13,343,878 5,091,360 Total Property, Plant &amp; Equipment 15,310,248 7,566,302 Less: Accumulated Depreciation 2,006,133 4,242,913 Property Plant &amp; Equipment, Net $ 13,304,115 $ 3,323,389 </t>
  </si>
  <si>
    <t>Note 7 - Bank Debt (Tables)</t>
  </si>
  <si>
    <t>Schedule of Debt [Table Text Block]</t>
  </si>
  <si>
    <t xml:space="preserve"> December 31, 2018 December 31, 2017 Term Debt $ 5,444,444 $ 1,750,000 Revolving Debt 4,184,158 3,524,235 Total Bank Debt 9,628,602 5,274,235 Less: Current Portion 1,333,333 500,000 Non-Current Bank Debt 8,295,269 4,774,235 Less: Unamortized Debt Costs 100,590 41,685 Net Non-Current Bank Debt $ 8,194,679 $ 4,732,550 </t>
  </si>
  <si>
    <t>Note 8 - Notes Payable (Tables)</t>
  </si>
  <si>
    <t>Schedule of Related Party Transactions [Table Text Block]</t>
  </si>
  <si>
    <t xml:space="preserve"> December 31, 2018 December 31, 2017 In connection with the Federal Hose acquisition, the Company entered into a promissory note on July 1, 2016 for a $2,000,000 loan due to First Francis Company, payable in quarterly installments beginning on October 31, 2016. $ 1,485,061 $ 1,639,206 In connection with the Federal Hose acquisition, the Company entered into a promissory note on July 1, 2016 for a $2,768,662 loan due to First Francis Company, payable in quarterly installments beginning on October 31, 2016. 2,157,004 2,365,286 In connection with the CAD acquisition, the Company entered into a promissory note on July 1, 2018 for a $9,000,000 loan due to the Loudermilks, payable in quarterly installments beginning September 30, 2018. 9,000,000 - Total notes payable 12,642,065 4,004,492 Less current portion 1,555,663 352,727 Notes payable – non-current portion $ 11,086,402 $ 3,651,765 </t>
  </si>
  <si>
    <t>Promissory Note 1 and 2 [Member] | First Francis [Member]</t>
  </si>
  <si>
    <t>Schedule of Maturities of Long-term Debt [Table Text Block]</t>
  </si>
  <si>
    <t xml:space="preserve"> Related Party Note Seller Note 2019 $ 430,663 $ 1,125,000 2020 458,217 2,250,000 2021 487,234 2,250,000 2022 2,265,957 2,250,000 2023 - 1,125,000 Total principal payments $ 3,642,071 $ 9,000,000 </t>
  </si>
  <si>
    <t>Note 9 - Leases (Tables)</t>
  </si>
  <si>
    <t>Schedule of Future Minimum Rental Payments for Operating Leases [Table Text Block]</t>
  </si>
  <si>
    <t xml:space="preserve"> Facility Equipment 2019 $ 1,235,424 $ 122,280 2020 1,197,062 118,052 2021 1,201,202 87,746 2022 1,205,384 32,724 2023 1,216,978 - Thereafter 6,829,804 - Total minimum lease payments $ 12,885,854 $ 360,802 </t>
  </si>
  <si>
    <t>Note 12 - Income Taxes (Tables)</t>
  </si>
  <si>
    <t>Schedule of Effective Income Tax Rate Reconciliation [Table Text Block]</t>
  </si>
  <si>
    <t xml:space="preserve"> Three Months Year Fiscal Year December 31, 2017 December 31, 2018 September 30, 2017 Income Before Provision for Income Taxes $ 1,177,991 $ 5,281,730 $ 2,188,760 Statutory rate 34 % 21 % 34 % Tax at statutory rate 400,517 1,109,163 744,178 Permanent differences 2,055 196,142 5,465 Research and development and other credits - net - - (77,220 ) Valuation allowance (452,681 ) - - State Tax 25,654 79,165 130,560 State Net Operating Loss - - (174,223 ) Transaction Costs - - 95,849 Deferred Adjustments - change in tax rates 290,965 - - Change in Reserve for uncertain tax positions 395,000 - - Return to Provision Adjustments and Other 6,219 283,550 55,755 Provision for income taxes $ 667,729 $ 1,668,020 $ 780,364 </t>
  </si>
  <si>
    <t>Schedule of Deferred Tax Assets and Liabilities [Table Text Block]</t>
  </si>
  <si>
    <t xml:space="preserve"> December 31, 2018 December 31, 2017 Inventories $ 145,844 $ 116,673 Bad debts 8,773 13,799 Accrued liabilities 281,475 140,280 Prepaid expense (95,371 ) (59,085 ) Depreciation and amortization (2,928,232 ) 166,798 Research and development and other credit carryforwards 1,266,043 2,150,820 Net operating loss carryforward - 59,852 Directors stock option plan 62,134 27,074 Total deferred tax asset (liability) (1,259,334 ) 2,616,211 Valuation allowance (47,319 ) (47,319 ) Reserve for uncertain tax positions (395,000 ) (395,000 ) Total reserves &amp; allowances (442,319 ) (442,319 ) Net deferred tax asset (liability) $ (1,701,653 ) $ 2,173,892 </t>
  </si>
  <si>
    <t>Summary of Operating Loss Carryforwards [Table Text Block]</t>
  </si>
  <si>
    <t xml:space="preserve"> Tax Year Expires State Credits R&amp; D &amp; Other Credits 2019 $ - $ 2,319 2020 - 3,000 2021 - 3,000 2022 - 3,000 2023 - 3,000 2024 - 3,000 2025 - 3,000 2026 - 86,366 2027 - 152,732 2028 - 68,676 2029 - 31,081 2030 - 44,712 2031 - 59,085 2032 - 71,062 2033 - 73,198 2034 38,127 76,429 2035 111,708 73,315 2036 and beyond 359,233 - $ 509,068 $ 756,975 </t>
  </si>
  <si>
    <t>Note 13 - Earnings Per Common Share (Tables)</t>
  </si>
  <si>
    <t>Schedule of Earnings Per Share, Basic and Diluted [Table Text Block]</t>
  </si>
  <si>
    <t xml:space="preserve"> Years Ended Three Months Ended December 31, 2018 2017 201 7 201 6 (unaudited) Net Income Per Common Share - Basic Income (Loss) available to common stockholders $ 3,613,710 $ 1,408,396 $ 510,262 $ (313,706 ) Weighted Average Shares of Common Stock Outstanding 2,799,706 2,874,926 2,888,502 2,853,107 Net Income Per Common Share - Basic $ 1.29 $ 0.49 $ 0.18 $ (0.11 ) Effect of Dilutive Securities Weighted Average Shares of Common Stock Outstanding - Basic 2,799,706 2,874,926 2,888,502 2,853,107 Options and warrants under convertible note 376,773 194,151 367,510 48,477 Weighted Average Shares of Common Stock Outstanding - Diluted 3,176,479 3,069,077 3,256,012 2,901,584 Net Income Per Common Share – Diluted Income (Loss) available to common stockholders $ 3,613,710 $ 1,408,396 $ 510,262 $ (313,706 ) Weighted Average Shares of Common Stock Outstanding - Diluted 3,181,572 3,069,077 3,256,012 2,901,584 Net Income Per Common Share - Diluted $ 1.14 $ 0.46 $ 0.16 $ (0.11 )</t>
  </si>
  <si>
    <t>Note 15 - Acquisitions (Tables)</t>
  </si>
  <si>
    <t>Air Enterprises [Member]</t>
  </si>
  <si>
    <t>Schedule of Recognized Identified Assets Acquired and Liabilities Assumed [Table Text Block]</t>
  </si>
  <si>
    <t xml:space="preserve"> Accounts Receivable $ 4,761,368 Inventory 594,503 Costs in excess of billings 3,980,824 Fixed Assets 2,112,120 Prepaid and Other Assets 53,110 Intangibles Assets 1,230,000 Goodwill 631,392 Total Assets Acquired $ 13,363,317 Accounts Payable $ 1,726,618 Costs in excess of billings 594,545 Accrued Payroll 325,950 Accrued Expense 424,671 Lease Payable 41,533 Total Liabilities Assumed $ 3,113,317 Net Assets Acquired $ 10,250,000 </t>
  </si>
  <si>
    <t>CAD Enterprises, Inc. [Member]</t>
  </si>
  <si>
    <t xml:space="preserve"> Cash $ 790,417 Accounts Receivable 2,221,635 Inventory 2,098,732 Fixed Assets 10,867,500 Prepaid and Other Assets 35,264 Intangibles Assets 3,000,000 Goodwill 7,326,289 Total Assets Acquired $ 26,339,837 Accounts Payable $ 1,846,247 Accrued Payroll and related expenses 224,139 Accrued Expense 518,816 Deferred Income Taxes 2,750,635 Total Liabilities Assumed $ 5,339,837 Net Assets Acquired $ 21,000,000 </t>
  </si>
  <si>
    <t>Note 17 - Segment and Related Information (Tables)</t>
  </si>
  <si>
    <t>Schedule of Segment Reporting Information, by Segment [Table Text Block]</t>
  </si>
  <si>
    <t xml:space="preserve"> Three Months Ended Years Ended December 31, December 31, 201 8 September 30, 201 7 201 7 201 6 (unaudited) Sales Commercial Air Handling $ 41,833,444 $ 11,190,844 $ 9,004,560 $ - Test and Measurement 3,204,419 6,610,684 1,161,773 827,066 Industrial Hose 6,942,886 6,015,207 1,587,886 1,529,860 Aerospace Components 14,397,557 - - - Total Sales $ 66,378,306 $ 23,816,735 $ 11,754,219 $ 2,356,926 Gross Profit Commercial Air Handling $ 11,046,113 $ 2,900,296 $ 2,103,202 $ - Test and Measurement 790,979 3,426,732 600,141 193,601 Industrial Hose 1,813,752 1,697,249 522,489 389,637 Aerospace Components 1,653,123 - - - Total Gross Profit $ 15,303,967 $ 8,024,277 $ 3,225,832 $ 583,238 Operating Income Commercial Air Handling $ 6,409,687 $ 1,129,995 $ 921,721 $ - Test and Measurement (723,969 ) 650,806 123,274 (461,972 ) Industrial Hose 820,881 605,606 245,950 235,011 Aerospace Components 807,860 - - - Unallocated Corporate General - - - - Total Operating Income $ 7,314,459 $ 2,681,937 $ 1,290,945 $ (307,346 ) Income Before Provision for Income Taxes Commercial Air Handling 6,328,158 1,424,278 905,736 - Test and Measurement (497,712 ) 1,859,936 96,947 (460,332 ) Industrial Hose 619,909 595,939 205,910 154,626 Aerospace Components 630,966 - - - Loss on sale of business (1,160,574 ) - - - Unallocated Corporate General &amp; Other (639,017 ) (1,691,993 ) (30,602 ) - Income Before Provision for Income Taxes $ 5,281,730 $ 2,188,760 $ 1,177,991 $ (305,706 )</t>
  </si>
  <si>
    <t>Revenue from External Customers by Geographic Areas [Table Text Block]</t>
  </si>
  <si>
    <t xml:space="preserve"> Three Months Ended December 31, 2017 Year Ended December 31, 2018 Year Ended September 30, 2017 United States of America $ 10,279,947 $ 64,874,554 $ 22,735,948 Australia 997 - 4,112 Canada 86,386 351,211 419,625 England 1,324,042 - - Mexico 4,649 53,246 315,869 Poland 52,492 10,299 316,666 Other 5,706 1,088,996 24,515 $ 11,754,219 $ 66,378,306 $ 23,816,735 </t>
  </si>
  <si>
    <t>Note 18 - Quarterly Data (Unaudited) (Tables)</t>
  </si>
  <si>
    <t>Quarterly Financial Information [Table Text Block]</t>
  </si>
  <si>
    <t xml:space="preserve"> Year Ended December 31, 2018 March 31, June 30, September 30, December 31, 2018 2018 2018 2018 Sales $ 11,878,700 $ 13,593,192 $ 19,771,137 $ 21,135,277 Gross Profit $ 3,018,441 $ 3,486,578 4,450,389 4,460,559 Operating Income $ 643,085 $ 1,816,945 2,471,279 2,383,150 Net Income 373,752 394,625 1,497,079 1,348,163 Net Income per Common Share: Basic $ 0.13 $ 0.14 $ 0.55 $ 0.50 Diluted $ 0.11 $ 0.13 $ 0.48 $ 0.43 Fiscal Year Ended September 30, 2017 December 31, March 31, June 30, September 30, 2016 2017 2017 2017 Sales $ 2,356,926 $ 3,346,315 $ 7,220,626 $ 10,892,868 Gross Profit $ 583,238 $ 1,377,514 3,029,146 3,034,379 Operating Income (Loss) $ (307,346 ) $ 265,896 1,308,925 1,414,462 Net Income (Loss) $ (313,706 ) $ 213,140 941,523 567,439 Net Income (Loss) per Common Share: Basic $ (0.11 ) $ 0.07 $ 0.33 $ 0.20 Diluted $ (0.11 ) $ 0.07 $ 0.31 $ 0.18 </t>
  </si>
  <si>
    <t>Schedule II - Valuation and Qualifying Accounts (Tables)</t>
  </si>
  <si>
    <t>Schedule Of Valuation and Qualifying Accounts [Table Text Block]</t>
  </si>
  <si>
    <t xml:space="preserve"> Additions Description Balance at Beginning of Period Charged to Costs and Expenses Charged to Other Accounts Deductions Balance at End of Period Deducted from Asset Accounts: Year Ended September 30, 2017 Reserve for doubtful accounts $ 10,000 $ 275 (1) $ (2) $ - (3) $ 10,275 Reserve for inventory obsolescence $ 235,592 $ 284,352 (5) $ - $ (46,692 ) (4) $ 473,252 Reserve for product warranty $ - $ $ - $ $ 0 Valuation allowance for deferred taxes $ 500,000 $ - $ - $ - $ 500,000 Year Ended December 31, 201 8 Reserve for doubtful accounts $ 60,275 $ - (1) $ - (2) $ (25,275 ) (3) $ 35,000 Reserve for inventory obsolescence $ 473,252 $ 56,261 (5) $ (303,201 ) $ (72,008 ) (4) $ 226,492 Reserve for product warranty $ 199,899 $ 419,460 $ - $ (145,055 ) $ 474,304 Valuation allowance for deferred taxes $ 47,319 $ - $ - $ - $ 47,319 Reserve for uncertain tax positions $ 395,000 $ - $ - $ - $ 395,000 </t>
  </si>
  <si>
    <t>Note 2 - Summary of Significant Accounting Policies (Details Textual) $ in Millions</t>
  </si>
  <si>
    <t>Jan. 01, 2019USD ($)</t>
  </si>
  <si>
    <t>Customer Concentration Risk [Member] | Sales Revenue, Net [Member] | Commercial Air Handling [Member]</t>
  </si>
  <si>
    <t>Number of Customers</t>
  </si>
  <si>
    <t>Customer Concentration Risk [Member] | Sales Revenue, Net [Member] | Commercial Air Handling [Member] | Two Customers [Member]</t>
  </si>
  <si>
    <t>Concentration Risk, Percentage</t>
  </si>
  <si>
    <t>22.00%</t>
  </si>
  <si>
    <t>Customer Concentration Risk [Member] | Sales Revenue, Net [Member] | Aerospace [Member]</t>
  </si>
  <si>
    <t>Customer Concentration Risk [Member] | Sales Revenue, Net [Member] | Aerospace [Member] | One Customer [Member]</t>
  </si>
  <si>
    <t>18.00%</t>
  </si>
  <si>
    <t>Accounting Standards Update 2016-02 [Member] | Scenario, Forecast [Member]</t>
  </si>
  <si>
    <t>Cumulative Effect of New Accounting Principle in Period of Adoption</t>
  </si>
  <si>
    <t>Note 2 - Summary of Significant Accounting Policies - Property, Plant and Equipment Useful Lives (Details)</t>
  </si>
  <si>
    <t>Building and Building Improvements [Member] | Minimum [Member]</t>
  </si>
  <si>
    <t>Property, Plant and Equipment Useful Lives (Year)</t>
  </si>
  <si>
    <t>10 years</t>
  </si>
  <si>
    <t>Building and Building Improvements [Member] | Maximum [Member]</t>
  </si>
  <si>
    <t>40 years</t>
  </si>
  <si>
    <t>Machinery and Equipment [Member] | Minimum [Member]</t>
  </si>
  <si>
    <t>3 years</t>
  </si>
  <si>
    <t>Machinery and Equipment [Member] | Maximum [Member]</t>
  </si>
  <si>
    <t>17 years</t>
  </si>
  <si>
    <t>Tools, Dies and Molds [Member]</t>
  </si>
  <si>
    <t>Note 3 - Accounts Receivable (Details Textual) - USD ($)</t>
  </si>
  <si>
    <t>Allowance for Doubtful Accounts Receivable, Ending Balance</t>
  </si>
  <si>
    <t>Note 4 - Inventory - Inventory (Details) - USD ($)</t>
  </si>
  <si>
    <t>Raw materials and component parts</t>
  </si>
  <si>
    <t>Work-in-process</t>
  </si>
  <si>
    <t>Finished products</t>
  </si>
  <si>
    <t>Total Inventory</t>
  </si>
  <si>
    <t>Less: Inventory reserves</t>
  </si>
  <si>
    <t>Net Inventory</t>
  </si>
  <si>
    <t>Note 5 - Goodwill and Other Intangible Assets (Details Textual) - USD ($)</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 Useful Life</t>
  </si>
  <si>
    <t>1 year</t>
  </si>
  <si>
    <t>Maximum [Member]</t>
  </si>
  <si>
    <t>15 years</t>
  </si>
  <si>
    <t>Note 5 - Goodwill and Other Intangible Assets - Summary of Intangible Assets (Details) - USD ($)</t>
  </si>
  <si>
    <t>Other intangibles, gross</t>
  </si>
  <si>
    <t>Less: Accumulated Amortization</t>
  </si>
  <si>
    <t>Other Intangibles, Net</t>
  </si>
  <si>
    <t>Customer-Related Intangible Assets [Member]</t>
  </si>
  <si>
    <t>Noncompete Agreements [Member]</t>
  </si>
  <si>
    <t>Trademarks [Member]</t>
  </si>
  <si>
    <t>Note 6 - Property, Plant and Equipment, Net (Details Textual) - USD ($)</t>
  </si>
  <si>
    <t>Depreciation, Total</t>
  </si>
  <si>
    <t>Note 6 - Property, Plant and Equipment, Net - Schedule of Property, Plant, and Equipment (Details) - USD ($)</t>
  </si>
  <si>
    <t>Property Plant and Equipment, Gross</t>
  </si>
  <si>
    <t>Property Plant &amp; Equipment, Net</t>
  </si>
  <si>
    <t>Land [Member]</t>
  </si>
  <si>
    <t>Building and Building Improvements [Member]</t>
  </si>
  <si>
    <t>Machinery and Equipment [Member]</t>
  </si>
  <si>
    <t>Note 7 - Bank Debt (Details Textual) - USD ($)</t>
  </si>
  <si>
    <t>Jul. 05, 2019</t>
  </si>
  <si>
    <t>Jul. 05, 2018</t>
  </si>
  <si>
    <t>Jun. 01, 2017</t>
  </si>
  <si>
    <t>Sep. 30, 2018</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Revolving Credit Facility [Member] | J P Morgan Chase Bank [Member]</t>
  </si>
  <si>
    <t>Line of Credit Facility, Remaining Borrowing Capacity</t>
  </si>
  <si>
    <t>Line of Credit [Member] | First Francis [Member]</t>
  </si>
  <si>
    <t>Repayments of Notes Payable</t>
  </si>
  <si>
    <t>J P Morgan Chase Bank [Member] | Term Debt [Member]</t>
  </si>
  <si>
    <t>Long-term Debt, Total</t>
  </si>
  <si>
    <t>Debt Instrument, Periodic Payment, Total</t>
  </si>
  <si>
    <t>Debt Instrument, Maturity Date</t>
  </si>
  <si>
    <t>Dec. 1,
		2022</t>
  </si>
  <si>
    <t>J P Morgan Chase Bank [Member] | Term Debt [Member] | Prime Rate [Member]</t>
  </si>
  <si>
    <t>Debt Instrument, Basis Spread on Variable Rate</t>
  </si>
  <si>
    <t>0.25%</t>
  </si>
  <si>
    <t>J P Morgan Chase Bank [Member] | Term Debt [Member] | London Interbank Offered Rate (LIBOR) [Member]</t>
  </si>
  <si>
    <t>2.25%</t>
  </si>
  <si>
    <t>J P Morgan Chase Bank [Member] | Revolving Credit Facility [Member]</t>
  </si>
  <si>
    <t>Line of Credit Facility, Maximum Borrowing Capacity</t>
  </si>
  <si>
    <t>Line of Credit Facility, Percent of Eligible Accounts</t>
  </si>
  <si>
    <t>80.00%</t>
  </si>
  <si>
    <t>Line of Credit Facility, Percent of Eligible Progress Billing Accounts</t>
  </si>
  <si>
    <t>50.00%</t>
  </si>
  <si>
    <t>Line of Credit Facility, Percent of Eligible Inventory</t>
  </si>
  <si>
    <t>Line of Credit Facility, Commitment Fee Percentage</t>
  </si>
  <si>
    <t>Line of Credit Facility, Expiration Date</t>
  </si>
  <si>
    <t>Jun. 1,
		2020</t>
  </si>
  <si>
    <t>J P Morgan Chase Bank [Member] | Revolving Credit Facility [Member] | Prime Rate [Member]</t>
  </si>
  <si>
    <t>0.00%</t>
  </si>
  <si>
    <t>J P Morgan Chase Bank [Member] | Revolving Credit Facility [Member] | London Interbank Offered Rate (LIBOR) [Member]</t>
  </si>
  <si>
    <t>2.00%</t>
  </si>
  <si>
    <t>J P Morgan Chase Bank [Member] | Letter of Credit [Member]</t>
  </si>
  <si>
    <t>J P Morgan Chase Bank [Member] | Credit Line for Capital Expenditures [Member]</t>
  </si>
  <si>
    <t>Jul. 5,
		2019</t>
  </si>
  <si>
    <t>J P Morgan Chase Bank [Member] | Credit Line for Capital Expenditures [Member] | Maximum [Member] | Scenario, Forecast [Member]</t>
  </si>
  <si>
    <t>Debt Instrument, Term</t>
  </si>
  <si>
    <t>5 years</t>
  </si>
  <si>
    <t>Note 7 - Bank Debt - Summary of Loan Balances (Details) - USD ($)</t>
  </si>
  <si>
    <t>Total Bank Debt</t>
  </si>
  <si>
    <t>Less: Current Portion</t>
  </si>
  <si>
    <t>Non-Current Bank Debt</t>
  </si>
  <si>
    <t>Less: Unamortized Debt Costs</t>
  </si>
  <si>
    <t>Net Non-Current Bank Debt</t>
  </si>
  <si>
    <t>Term Debt [Member]</t>
  </si>
  <si>
    <t>Line of Credit [Member]</t>
  </si>
  <si>
    <t>Note 8 - Notes Payable (Details Textual)</t>
  </si>
  <si>
    <t>Dec. 29, 2018USD ($)</t>
  </si>
  <si>
    <t>Jul. 05, 2018USD ($)$ / shares</t>
  </si>
  <si>
    <t>Jul. 01, 2018USD ($)</t>
  </si>
  <si>
    <t>Jun. 03, 2016</t>
  </si>
  <si>
    <t>Dec. 31, 2018USD ($)</t>
  </si>
  <si>
    <t>Dec. 31, 2017USD ($)</t>
  </si>
  <si>
    <t>Jul. 01, 2016USD ($)</t>
  </si>
  <si>
    <t>Dec. 30, 2012$ / sharesshares</t>
  </si>
  <si>
    <t>Dec. 30, 2011USD ($)</t>
  </si>
  <si>
    <t>Line of Credit Facility, Fair Value of Amount Outstanding</t>
  </si>
  <si>
    <t>Debt Instrument, Face Amount</t>
  </si>
  <si>
    <t>Business Combination, Consideration Transferred, Total</t>
  </si>
  <si>
    <t>Payments to Acquire Businesses, Gross</t>
  </si>
  <si>
    <t>Promissory Note 1 [Member]</t>
  </si>
  <si>
    <t>Promissory Note 2 [Member]</t>
  </si>
  <si>
    <t>Seller Note [Member] | CAD Enterprises, Inc. [Member]</t>
  </si>
  <si>
    <t>Debt Instrument, Interest Rate, Stated Percentage</t>
  </si>
  <si>
    <t>4.00%</t>
  </si>
  <si>
    <t>Roundball LLC [Member] | Amendment No. 7 [Member]</t>
  </si>
  <si>
    <t>Working Capital Funding</t>
  </si>
  <si>
    <t>0.34%</t>
  </si>
  <si>
    <t>Roundball LLC [Member] | Amendment No. 7 [Member] | Common Class B [Member]</t>
  </si>
  <si>
    <t>Debt Instrument, Convertible, Number of Equity Instruments</t>
  </si>
  <si>
    <t>Roundball LLC [Member] | Amendment No. 1 [Member] | Warrant to Purchase Class A Common Stock [Member]</t>
  </si>
  <si>
    <t>Class of Warrant or Right, Number of Securities Called by Warrants or Rights | shares</t>
  </si>
  <si>
    <t>Class of Warrant or Right, Exercise Price of Warrants or Rights | $ / shares</t>
  </si>
  <si>
    <t>First Francis [Member] | Revolving Credit Facility [Member]</t>
  </si>
  <si>
    <t>Line of Credit Facility, Interest Rate During Period</t>
  </si>
  <si>
    <t>First Francis [Member] | Promissory Note 1 [Member]</t>
  </si>
  <si>
    <t>First Francis [Member] | Promissory Note 2 [Member]</t>
  </si>
  <si>
    <t>6.25%</t>
  </si>
  <si>
    <t>First Francis [Member] | Common Class B [Member] | Promissory Note 2 [Member]</t>
  </si>
  <si>
    <t>Debt Instrument, Convertible Option, Maximum Debt Convertible</t>
  </si>
  <si>
    <t>Debt Instrument, Convertible, Stock Price Trigger | $ / shares</t>
  </si>
  <si>
    <t>Director [Member] | Roundball LLC [Member] | Convertible Notes Payable [Member]</t>
  </si>
  <si>
    <t>Note 8 - Notes Payable - Notes Due to Related Parties (Details) - USD ($)</t>
  </si>
  <si>
    <t>Total notes payable</t>
  </si>
  <si>
    <t>Less current portion</t>
  </si>
  <si>
    <t>Notes payable, related parties</t>
  </si>
  <si>
    <t>Note 8 - Notes Payable - Notes Due to Related Parties (Details) (Parentheticals) - USD ($)</t>
  </si>
  <si>
    <t>Jul. 01, 2018</t>
  </si>
  <si>
    <t>Jul. 01, 2016</t>
  </si>
  <si>
    <t>Notes payable, face value</t>
  </si>
  <si>
    <t>Note 8 - Notes Payable - Related Parties - Schedule of Future Payments (Details)</t>
  </si>
  <si>
    <t>2019</t>
  </si>
  <si>
    <t>2020</t>
  </si>
  <si>
    <t>2021</t>
  </si>
  <si>
    <t>2022</t>
  </si>
  <si>
    <t>2023</t>
  </si>
  <si>
    <t>Total principal payments</t>
  </si>
  <si>
    <t>First Francis [Member]</t>
  </si>
  <si>
    <t>Note 9 - Leases (Details Textual) - USD ($)</t>
  </si>
  <si>
    <t>Operating Leases, Rent Expense, Total</t>
  </si>
  <si>
    <t>Note 9 - Leases - The Company's Minimum Commitment Under Operating Leases (Details)</t>
  </si>
  <si>
    <t>Facility [Member]</t>
  </si>
  <si>
    <t>Thereafter</t>
  </si>
  <si>
    <t>Total minimum lease payments</t>
  </si>
  <si>
    <t>Equipment [Member]</t>
  </si>
  <si>
    <t>Note 10 - Shareholders' Equity (Details Textual)</t>
  </si>
  <si>
    <t>Dec. 31, 2018$ / sharesshares</t>
  </si>
  <si>
    <t>Dec. 31, 2017shares</t>
  </si>
  <si>
    <t>Sep. 30, 2017shares</t>
  </si>
  <si>
    <t>Preferred Stock, Shares Authorized</t>
  </si>
  <si>
    <t>Common Stock, Shares Authorized</t>
  </si>
  <si>
    <t>Common Stock, Capital Shares Reserved for Future Issuance</t>
  </si>
  <si>
    <t>Common Stock, Voting Rights, per Share</t>
  </si>
  <si>
    <t>Common Class A [Member] | Minimum [Member]</t>
  </si>
  <si>
    <t>Dividends Payable, Amount Per Share | $ / shares</t>
  </si>
  <si>
    <t>Note 11 - Stock Compensation (Details Textual) - USD ($)</t>
  </si>
  <si>
    <t>Oct. 01, 2017</t>
  </si>
  <si>
    <t>Directors Plans [Member]</t>
  </si>
  <si>
    <t>Share-based Compensation Arrangement by Share-based Payment Award, Award Vesting Period</t>
  </si>
  <si>
    <t>Share-based Compensation Arrangement by Share-based Payment Award, Fair Value Assumptions, Expected Term</t>
  </si>
  <si>
    <t>Allocated Share-based Compensation Expense, Total</t>
  </si>
  <si>
    <t>Common Class A [Member] | Omnibus 2013 Equity Plan [Member]</t>
  </si>
  <si>
    <t>Share-based Compensation Arrangement by Share-based Payment Award, Equity Instruments Other than Options, Grants in Period</t>
  </si>
  <si>
    <t>Common Class A [Member] | Directors Plans [Member]</t>
  </si>
  <si>
    <t>Share-based Compensation Arrangement by Share-based Payment Award, Options, Outstanding, Number, Ending Balance</t>
  </si>
  <si>
    <t>Note 12 - Income Taxes (Details Textual) - USD ($)</t>
  </si>
  <si>
    <t>Income Tax Expense (Benefit), Continuing Operations, Adjustment of Deferred Tax (Asset) Liability</t>
  </si>
  <si>
    <t>Unrecognized Tax Benefits, Ending Balance</t>
  </si>
  <si>
    <t>SEC Schedule, 12-09, Valuation Allowance, Operating Loss Carryforward [Member]</t>
  </si>
  <si>
    <t>Valuation Allowance, Deferred Tax Asset, Increase (Decrease), Amount</t>
  </si>
  <si>
    <t>Tax Credit Carryforward, Valuation Allowance</t>
  </si>
  <si>
    <t>Valuation Allowance, Reserve for Uncertain Tax Position [Member]</t>
  </si>
  <si>
    <t>Note 12 - Income Taxes - Income Tax Reconciliation (Details) - USD ($)</t>
  </si>
  <si>
    <t>Income Before Provision for Income Taxes</t>
  </si>
  <si>
    <t>Statutory rate</t>
  </si>
  <si>
    <t>34.00%</t>
  </si>
  <si>
    <t>21.00%</t>
  </si>
  <si>
    <t>Tax at statutory rate</t>
  </si>
  <si>
    <t>Permanent differences</t>
  </si>
  <si>
    <t>Research and development and other credits - net</t>
  </si>
  <si>
    <t>Valuation allowance</t>
  </si>
  <si>
    <t>State Tax</t>
  </si>
  <si>
    <t>State Net Operating Loss</t>
  </si>
  <si>
    <t>Transaction Costs</t>
  </si>
  <si>
    <t>Deferred Adjustments - change in tax rates</t>
  </si>
  <si>
    <t>Change in Reserve for uncertain tax positions</t>
  </si>
  <si>
    <t>Return to Provision Adjustments and Other</t>
  </si>
  <si>
    <t>Note 12 - Income Taxes - Deferred Tax Assets (Liabilities) (Details) - USD ($)</t>
  </si>
  <si>
    <t>Inventories</t>
  </si>
  <si>
    <t>Bad debts</t>
  </si>
  <si>
    <t>Accrued liabilities</t>
  </si>
  <si>
    <t>Prepaid expense</t>
  </si>
  <si>
    <t>Research and development and other credit carryforwards</t>
  </si>
  <si>
    <t>Net operating loss carryforward</t>
  </si>
  <si>
    <t>Directors stock option plan</t>
  </si>
  <si>
    <t>Total deferred tax asset (liability)</t>
  </si>
  <si>
    <t>Reserve for uncertain tax positions</t>
  </si>
  <si>
    <t>Total reserves &amp; allowances</t>
  </si>
  <si>
    <t>Net deferred tax asset (liability)</t>
  </si>
  <si>
    <t>Note 12 - Income Taxes - Net Operating Loss and Tax Credit Carryforwards (Details)</t>
  </si>
  <si>
    <t>Domestic Tax Authority [Member] | Internal Revenue Service (IRS) [Member]</t>
  </si>
  <si>
    <t>Net Operating Loss</t>
  </si>
  <si>
    <t>State and Local Jurisdiction [Member]</t>
  </si>
  <si>
    <t>Expires in Tax Year 2019 [Member] | Domestic Tax Authority [Member] | Internal Revenue Service (IRS) [Member]</t>
  </si>
  <si>
    <t>Expires in Tax Year 2019 [Member] | State and Local Jurisdiction [Member]</t>
  </si>
  <si>
    <t>Expires in Tax Year 2020 [Member] | Domestic Tax Authority [Member] | Internal Revenue Service (IRS) [Member]</t>
  </si>
  <si>
    <t>Expires in Tax Year 2020 [Member] | State and Local Jurisdiction [Member]</t>
  </si>
  <si>
    <t>Expires in Tax Year 2021 [Member] | Domestic Tax Authority [Member] | Internal Revenue Service (IRS) [Member]</t>
  </si>
  <si>
    <t>Expires in Tax Year 2021 [Member] | State and Local Jurisdiction [Member]</t>
  </si>
  <si>
    <t>Expires in Tax Year 2022 [Member] | Domestic Tax Authority [Member] | Internal Revenue Service (IRS) [Member]</t>
  </si>
  <si>
    <t>Expires in Tax Year 2022 [Member] | State and Local Jurisdiction [Member]</t>
  </si>
  <si>
    <t>Expires in Tax Year 2023 [Member] | Domestic Tax Authority [Member] | Internal Revenue Service (IRS) [Member]</t>
  </si>
  <si>
    <t>Expires in Tax Year 2023 [Member] | State and Local Jurisdiction [Member]</t>
  </si>
  <si>
    <t>Expires in Tax Year 2024 [Member] | Domestic Tax Authority [Member] | Internal Revenue Service (IRS) [Member]</t>
  </si>
  <si>
    <t>Expires in Tax Year 2024 [Member] | State and Local Jurisdiction [Member]</t>
  </si>
  <si>
    <t>Expires in Tax Year 2025 [Member] | Domestic Tax Authority [Member] | Internal Revenue Service (IRS) [Member]</t>
  </si>
  <si>
    <t>Expires in Tax Year 2025 [Member] | State and Local Jurisdiction [Member]</t>
  </si>
  <si>
    <t>Expires in Tax Year 2026 [Member] | Domestic Tax Authority [Member] | Internal Revenue Service (IRS) [Member]</t>
  </si>
  <si>
    <t>Expires in Tax Year 2026 [Member] | State and Local Jurisdiction [Member]</t>
  </si>
  <si>
    <t>Expires in Tax Year 2027 [Member] | Domestic Tax Authority [Member] | Internal Revenue Service (IRS) [Member]</t>
  </si>
  <si>
    <t>Expires in Tax Year 2027 [Member] | State and Local Jurisdiction [Member]</t>
  </si>
  <si>
    <t>Expires in Tax Year 2028 [Member] | Domestic Tax Authority [Member] | Internal Revenue Service (IRS) [Member]</t>
  </si>
  <si>
    <t>Expires in Tax Year 2028 [Member] | State and Local Jurisdiction [Member]</t>
  </si>
  <si>
    <t>Expires in Tax Year 2029 [Member] | Domestic Tax Authority [Member] | Internal Revenue Service (IRS) [Member]</t>
  </si>
  <si>
    <t>Expires in Tax Year 2029 [Member] | State and Local Jurisdiction [Member]</t>
  </si>
  <si>
    <t>Expires in Tax Year 2030 [Member] | Domestic Tax Authority [Member] | Internal Revenue Service (IRS) [Member]</t>
  </si>
  <si>
    <t>Expires in Tax Year 2030 [Member] | State and Local Jurisdiction [Member]</t>
  </si>
  <si>
    <t>Expires in Tax Year 2031 [Member] | Domestic Tax Authority [Member] | Internal Revenue Service (IRS) [Member]</t>
  </si>
  <si>
    <t>Expires in Tax Year 2031 [Member] | State and Local Jurisdiction [Member]</t>
  </si>
  <si>
    <t>Expires in Tax Year 2032 [Member] | Domestic Tax Authority [Member] | Internal Revenue Service (IRS) [Member]</t>
  </si>
  <si>
    <t>Expires in Tax Year 2032 [Member] | State and Local Jurisdiction [Member]</t>
  </si>
  <si>
    <t>Expires in Tax Year 2033 [Member] | Domestic Tax Authority [Member] | Internal Revenue Service (IRS) [Member]</t>
  </si>
  <si>
    <t>Expires in Tax Year 2033 [Member] | State and Local Jurisdiction [Member]</t>
  </si>
  <si>
    <t>Expires in Tax Year 2034 [Member] | Domestic Tax Authority [Member] | Internal Revenue Service (IRS) [Member]</t>
  </si>
  <si>
    <t>Expires in Tax Year 2034 [Member] | State and Local Jurisdiction [Member]</t>
  </si>
  <si>
    <t>Expires in Tax Year 2035 [Member] | Domestic Tax Authority [Member] | Internal Revenue Service (IRS) [Member]</t>
  </si>
  <si>
    <t>Expires in Tax Year 2035 [Member] | State and Local Jurisdiction [Member]</t>
  </si>
  <si>
    <t>Expires in Tax Year 2036 and Beyond [Member] | Domestic Tax Authority [Member] | Internal Revenue Service (IRS) [Member]</t>
  </si>
  <si>
    <t>Expires in Tax Year 2036 [Member] | Domestic Tax Authority [Member] | Internal Revenue Service (IRS) [Member]</t>
  </si>
  <si>
    <t>Note 13 - Earnings Per Common Share - Summary of Earnings Per Share Calculation (Details) - USD ($)</t>
  </si>
  <si>
    <t>Mar. 31, 2018</t>
  </si>
  <si>
    <t>Jun. 30, 2017</t>
  </si>
  <si>
    <t>Mar. 31, 2017</t>
  </si>
  <si>
    <t>Income (Loss) available to common stockholders</t>
  </si>
  <si>
    <t>Weighted Average Shares of Common Stock Outstanding (in shares)</t>
  </si>
  <si>
    <t>Net Income Per Common Share - Basic (in dollars per share)</t>
  </si>
  <si>
    <t>Options and warrants under convertible note (in shares)</t>
  </si>
  <si>
    <t>Net Income Per Common Share - Diluted (in dollars per share)</t>
  </si>
  <si>
    <t>Note 14 - Employee Benefit Plans (Details Textual) - USD ($)</t>
  </si>
  <si>
    <t>Defined Contribution Plan, Employer Discretionary Contribution Amount</t>
  </si>
  <si>
    <t>Note 15 - Acquisitions (Details Textual)</t>
  </si>
  <si>
    <t>Jul. 05, 2018USD ($)</t>
  </si>
  <si>
    <t>Jun. 01, 2017USD ($)</t>
  </si>
  <si>
    <t>Dec. 31, 2016USD ($)</t>
  </si>
  <si>
    <t>Sep. 30, 2017USD ($)</t>
  </si>
  <si>
    <t>Business Combination, Acquisition Related Costs</t>
  </si>
  <si>
    <t>Number of States in which Entity Operates</t>
  </si>
  <si>
    <t>Note 15 - Acquisitions - Summary Assets Acquired and Liabilities Assumed of CAD Enterprises (Details) - USD ($)</t>
  </si>
  <si>
    <t>Cash</t>
  </si>
  <si>
    <t>Inventory</t>
  </si>
  <si>
    <t>Fixed Assets</t>
  </si>
  <si>
    <t>Prepaid and Other Assets</t>
  </si>
  <si>
    <t>Intangibles Assets</t>
  </si>
  <si>
    <t>Total Assets Acquired</t>
  </si>
  <si>
    <t>Accounts Payable</t>
  </si>
  <si>
    <t>Accrued Payroll and related expenses</t>
  </si>
  <si>
    <t>Accrued Expense</t>
  </si>
  <si>
    <t>Total Liabilities Assumed</t>
  </si>
  <si>
    <t>Net Assets Acquired</t>
  </si>
  <si>
    <t>Note 15 - Acquisitions - Summary Assets Acquired and Liabilities Assumed of Air Enterprises (Details) - USD ($)</t>
  </si>
  <si>
    <t>Costs in excess of billings</t>
  </si>
  <si>
    <t>Accrued Payroll</t>
  </si>
  <si>
    <t>Lease Payable</t>
  </si>
  <si>
    <t>Note 16 - Dispositions (Details Textual) - USD ($)</t>
  </si>
  <si>
    <t>Jun. 01, 2018</t>
  </si>
  <si>
    <t>Disposal Group, Not Discontinued Operation, Gain (Loss) on Disposal</t>
  </si>
  <si>
    <t>Certain Assets from Test and Measurement business segment Sold Under an Asset Purchase Agreement to Hickock Waekon, LLC [Member]</t>
  </si>
  <si>
    <t>Disposal Group, Including Discontinued Operation, Consideration</t>
  </si>
  <si>
    <t>Disposal Group, Excluding Discontinued Operation, Net Assets Sold</t>
  </si>
  <si>
    <t>Certain Assets from Test and Measurement business segment Sold Under an Asset Purchase Agreement to Hickock Waekon, LLC [Member] | Director and His Affiliate [Member] | Common Class A [Member]</t>
  </si>
  <si>
    <t>Disposal Group, Excluding Discontinued Operation, Consideration, Shares</t>
  </si>
  <si>
    <t>Certain Assets from Test and Measurement business segment Sold Under an Asset Purchase Agreement to Hickock Waekon, LLC [Member] | Director and His Affiliate [Member] | Common Class B [Member]</t>
  </si>
  <si>
    <t>Note 17 - Segment and Related Information (Details Textual)</t>
  </si>
  <si>
    <t>Number of Reportable Segments</t>
  </si>
  <si>
    <t>Geographic Concentration Risk [Member] | Sales Revenue, Net [Member] | UNITED STATES</t>
  </si>
  <si>
    <t>95.00%</t>
  </si>
  <si>
    <t>Note 17 - Segment and Related Information - Information by Industry Segment (Details) - USD ($)</t>
  </si>
  <si>
    <t>Revenues</t>
  </si>
  <si>
    <t>Gross profit</t>
  </si>
  <si>
    <t>Operating income</t>
  </si>
  <si>
    <t>Income (loss) before provision for income taxes</t>
  </si>
  <si>
    <t>Operating Segments [Member] | Commercial Air Handling [Member]</t>
  </si>
  <si>
    <t>Operating Segments [Member] | Test and Measurement [Member]</t>
  </si>
  <si>
    <t>Operating Segments [Member] | Industrial Hose [Member]</t>
  </si>
  <si>
    <t>Operating Segments [Member] | Aerospace [Member]</t>
  </si>
  <si>
    <t>Corporate, Non-Segment [Member]</t>
  </si>
  <si>
    <t>Consolidation, Eliminations [Member]</t>
  </si>
  <si>
    <t>Note 17 - Segment and Related Information - Revenue By Geographic Location (Details) - USD ($)</t>
  </si>
  <si>
    <t>UNITED STATES</t>
  </si>
  <si>
    <t>AUSTRALIA</t>
  </si>
  <si>
    <t>CANADA</t>
  </si>
  <si>
    <t>England [Member]</t>
  </si>
  <si>
    <t>MEXICO</t>
  </si>
  <si>
    <t>POLAND</t>
  </si>
  <si>
    <t>Other Foreign Countries [Member]</t>
  </si>
  <si>
    <t>Note 18 - Quarterly Data (Unaudited) - Summary of Quarterly Data (Unaudited) (Details) - USD ($)</t>
  </si>
  <si>
    <t>Sales</t>
  </si>
  <si>
    <t>Operating Income</t>
  </si>
  <si>
    <t>Note 19 - Subsequent Events (Details Textual) - Subsequent Event [Member]</t>
  </si>
  <si>
    <t>Jan. 03, 2019shares</t>
  </si>
  <si>
    <t>Stock Issued During Period, Shares, Share-based Compensation, Gross</t>
  </si>
  <si>
    <t>Unrestricted Stock [Member]</t>
  </si>
  <si>
    <t>Restricted Stock [Member]</t>
  </si>
  <si>
    <t>Schedule II - Valuation and Qualifying Accounts - Summary of Valuation and Qualifying Accounts (Details) - USD ($)</t>
  </si>
  <si>
    <t>SEC Schedule, 12-09, Allowance, Credit Loss [Member]</t>
  </si>
  <si>
    <t>Balance at beginning of period</t>
  </si>
  <si>
    <t>Additions charged to costs and expenses</t>
  </si>
  <si>
    <t>[1]</t>
  </si>
  <si>
    <t>Additions charged to other accounts</t>
  </si>
  <si>
    <t>[2]</t>
  </si>
  <si>
    <t>Deductions</t>
  </si>
  <si>
    <t>[3]</t>
  </si>
  <si>
    <t>Balance at end of period</t>
  </si>
  <si>
    <t>SEC Schedule, 12-09, Reserve, Inventory [Member]</t>
  </si>
  <si>
    <t>[4]</t>
  </si>
  <si>
    <t>[5]</t>
  </si>
  <si>
    <t>SEC Schedule, 12-09, Reserve, Warranty [Member]</t>
  </si>
  <si>
    <t>SEC Schedule, 12-09, Valuation Allowance, Deferred Tax Asset [Member]</t>
  </si>
  <si>
    <t>Uncertain Tax Position Reserves [Member]</t>
  </si>
  <si>
    <t>Classified as bad debt expense</t>
  </si>
  <si>
    <t>Recoveries on accounts charged off in prior years</t>
  </si>
  <si>
    <t>Accounts charged off during year as uncollectible</t>
  </si>
  <si>
    <t>Reduction in inventory obsolescence reserve</t>
  </si>
  <si>
    <t>Inventory charged off during the year as obsole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467531</v>
      </c>
    </row>
    <row r="15" spans="1:4">
      <c r="A15" s="4" t="s">
        <v>26</v>
      </c>
      <c r="B15" s="4" t="s">
        <v>22</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row>
    <row r="22" spans="1:4">
      <c r="A22" s="3" t="s">
        <v>5</v>
      </c>
    </row>
    <row r="23" spans="1:4">
      <c r="A23" s="4" t="s">
        <v>37</v>
      </c>
      <c r="C23" s="6" t="n">
        <v>596848</v>
      </c>
    </row>
    <row r="24" spans="1:4">
      <c r="A24" s="4" t="s">
        <v>38</v>
      </c>
    </row>
    <row r="25" spans="1:4">
      <c r="A25" s="3" t="s">
        <v>5</v>
      </c>
    </row>
    <row r="26" spans="1:4">
      <c r="A26" s="4" t="s">
        <v>37</v>
      </c>
      <c r="C26" s="6" t="n">
        <v>2145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v>
      </c>
      <c r="B1" s="2" t="s">
        <v>2</v>
      </c>
      <c r="C1" s="2" t="s">
        <v>40</v>
      </c>
    </row>
    <row r="2" spans="1:3">
      <c r="A2" s="3" t="s">
        <v>41</v>
      </c>
    </row>
    <row r="3" spans="1:3">
      <c r="A3" s="4" t="s">
        <v>42</v>
      </c>
      <c r="B3" s="5" t="n">
        <v>5057626</v>
      </c>
      <c r="C3" s="5" t="n">
        <v>2444110</v>
      </c>
    </row>
    <row r="4" spans="1:3">
      <c r="A4" s="4" t="s">
        <v>43</v>
      </c>
      <c r="B4" s="6" t="n">
        <v>9835262</v>
      </c>
      <c r="C4" s="6" t="n">
        <v>9011677</v>
      </c>
    </row>
    <row r="5" spans="1:3">
      <c r="A5" s="4" t="s">
        <v>44</v>
      </c>
      <c r="B5" s="6" t="n">
        <v>2083349</v>
      </c>
      <c r="C5" s="6" t="n">
        <v>1605991</v>
      </c>
    </row>
    <row r="6" spans="1:3">
      <c r="A6" s="4" t="s">
        <v>45</v>
      </c>
      <c r="B6" s="6" t="n">
        <v>5497982</v>
      </c>
      <c r="C6" s="6" t="n">
        <v>3903481</v>
      </c>
    </row>
    <row r="7" spans="1:3">
      <c r="A7" s="4" t="s">
        <v>46</v>
      </c>
      <c r="B7" s="6" t="n">
        <v>818609</v>
      </c>
      <c r="C7" s="6" t="n">
        <v>265456</v>
      </c>
    </row>
    <row r="8" spans="1:3">
      <c r="A8" s="4" t="s">
        <v>47</v>
      </c>
      <c r="B8" s="6" t="n">
        <v>23292828</v>
      </c>
      <c r="C8" s="6" t="n">
        <v>17230715</v>
      </c>
    </row>
    <row r="9" spans="1:3">
      <c r="A9" s="3" t="s">
        <v>48</v>
      </c>
    </row>
    <row r="10" spans="1:3">
      <c r="A10" s="4" t="s">
        <v>49</v>
      </c>
      <c r="B10" s="6" t="n">
        <v>257205</v>
      </c>
      <c r="C10" s="6" t="n">
        <v>235179</v>
      </c>
    </row>
    <row r="11" spans="1:3">
      <c r="A11" s="4" t="s">
        <v>50</v>
      </c>
      <c r="B11" s="6" t="n">
        <v>1709165</v>
      </c>
      <c r="C11" s="6" t="n">
        <v>2239763</v>
      </c>
    </row>
    <row r="12" spans="1:3">
      <c r="A12" s="4" t="s">
        <v>51</v>
      </c>
      <c r="B12" s="6" t="n">
        <v>13343878</v>
      </c>
      <c r="C12" s="6" t="n">
        <v>5091360</v>
      </c>
    </row>
    <row r="13" spans="1:3">
      <c r="A13" s="4" t="s">
        <v>52</v>
      </c>
      <c r="B13" s="6" t="n">
        <v>15310248</v>
      </c>
      <c r="C13" s="6" t="n">
        <v>7566302</v>
      </c>
    </row>
    <row r="14" spans="1:3">
      <c r="A14" s="4" t="s">
        <v>53</v>
      </c>
      <c r="B14" s="6" t="n">
        <v>2006133</v>
      </c>
      <c r="C14" s="6" t="n">
        <v>4242913</v>
      </c>
    </row>
    <row r="15" spans="1:3">
      <c r="A15" s="4" t="s">
        <v>54</v>
      </c>
      <c r="B15" s="6" t="n">
        <v>13304115</v>
      </c>
      <c r="C15" s="6" t="n">
        <v>3323389</v>
      </c>
    </row>
    <row r="16" spans="1:3">
      <c r="A16" s="3" t="s">
        <v>55</v>
      </c>
    </row>
    <row r="17" spans="1:3">
      <c r="A17" s="4" t="s">
        <v>56</v>
      </c>
      <c r="B17" s="6" t="n">
        <v>9582202</v>
      </c>
      <c r="C17" s="6" t="n">
        <v>2255912</v>
      </c>
    </row>
    <row r="18" spans="1:3">
      <c r="A18" s="4" t="s">
        <v>57</v>
      </c>
      <c r="B18" s="6" t="n">
        <v>4332202</v>
      </c>
      <c r="C18" s="6" t="n">
        <v>1896399</v>
      </c>
    </row>
    <row r="19" spans="1:3">
      <c r="A19" s="4" t="s">
        <v>58</v>
      </c>
      <c r="B19" s="4" t="s">
        <v>59</v>
      </c>
      <c r="C19" s="6" t="n">
        <v>2173892</v>
      </c>
    </row>
    <row r="20" spans="1:3">
      <c r="A20" s="4" t="s">
        <v>60</v>
      </c>
      <c r="B20" s="6" t="n">
        <v>95263</v>
      </c>
      <c r="C20" s="6" t="n">
        <v>3250</v>
      </c>
    </row>
    <row r="21" spans="1:3">
      <c r="A21" s="4" t="s">
        <v>61</v>
      </c>
      <c r="B21" s="6" t="n">
        <v>14009667</v>
      </c>
      <c r="C21" s="6" t="n">
        <v>6329453</v>
      </c>
    </row>
    <row r="22" spans="1:3">
      <c r="A22" s="4" t="s">
        <v>62</v>
      </c>
      <c r="B22" s="6" t="n">
        <v>50606610</v>
      </c>
      <c r="C22" s="6" t="n">
        <v>26883557</v>
      </c>
    </row>
    <row r="23" spans="1:3">
      <c r="A23" s="3" t="s">
        <v>63</v>
      </c>
    </row>
    <row r="24" spans="1:3">
      <c r="A24" s="4" t="s">
        <v>64</v>
      </c>
      <c r="B24" s="6" t="n">
        <v>200000</v>
      </c>
      <c r="C24" s="6" t="n">
        <v>200000</v>
      </c>
    </row>
    <row r="25" spans="1:3">
      <c r="A25" s="4" t="s">
        <v>65</v>
      </c>
      <c r="B25" s="6" t="n">
        <v>1555663</v>
      </c>
      <c r="C25" s="6" t="n">
        <v>352727</v>
      </c>
    </row>
    <row r="26" spans="1:3">
      <c r="A26" s="4" t="s">
        <v>66</v>
      </c>
      <c r="B26" s="6" t="n">
        <v>1333333</v>
      </c>
      <c r="C26" s="6" t="n">
        <v>500000</v>
      </c>
    </row>
    <row r="27" spans="1:3">
      <c r="A27" s="4" t="s">
        <v>67</v>
      </c>
      <c r="B27" s="6" t="n">
        <v>13800</v>
      </c>
      <c r="C27" s="6" t="n">
        <v>55735</v>
      </c>
    </row>
    <row r="28" spans="1:3">
      <c r="A28" s="4" t="s">
        <v>68</v>
      </c>
      <c r="B28" s="6" t="n">
        <v>5169819</v>
      </c>
      <c r="C28" s="6" t="n">
        <v>2112695</v>
      </c>
    </row>
    <row r="29" spans="1:3">
      <c r="A29" s="4" t="s">
        <v>69</v>
      </c>
      <c r="B29" s="6" t="n">
        <v>5257797</v>
      </c>
      <c r="C29" s="6" t="n">
        <v>2601355</v>
      </c>
    </row>
    <row r="30" spans="1:3">
      <c r="A30" s="4" t="s">
        <v>70</v>
      </c>
      <c r="B30" s="6" t="n">
        <v>1358669</v>
      </c>
      <c r="C30" s="6" t="n">
        <v>723053</v>
      </c>
    </row>
    <row r="31" spans="1:3">
      <c r="A31" s="4" t="s">
        <v>71</v>
      </c>
      <c r="B31" s="6" t="n">
        <v>360239</v>
      </c>
      <c r="C31" s="6" t="n">
        <v>108576</v>
      </c>
    </row>
    <row r="32" spans="1:3">
      <c r="A32" s="4" t="s">
        <v>72</v>
      </c>
      <c r="B32" s="6" t="n">
        <v>1606429</v>
      </c>
      <c r="C32" s="6" t="n">
        <v>1340465</v>
      </c>
    </row>
    <row r="33" spans="1:3">
      <c r="A33" s="4" t="s">
        <v>73</v>
      </c>
      <c r="B33" s="6" t="n">
        <v>16855749</v>
      </c>
      <c r="C33" s="6" t="n">
        <v>7994606</v>
      </c>
    </row>
    <row r="34" spans="1:3">
      <c r="A34" s="3" t="s">
        <v>74</v>
      </c>
    </row>
    <row r="35" spans="1:3">
      <c r="A35" s="4" t="s">
        <v>75</v>
      </c>
      <c r="B35" s="6" t="n">
        <v>11086402</v>
      </c>
      <c r="C35" s="6" t="n">
        <v>3651765</v>
      </c>
    </row>
    <row r="36" spans="1:3">
      <c r="A36" s="4" t="s">
        <v>76</v>
      </c>
      <c r="B36" s="6" t="n">
        <v>8194679</v>
      </c>
      <c r="C36" s="6" t="n">
        <v>4732550</v>
      </c>
    </row>
    <row r="37" spans="1:3">
      <c r="A37" s="4" t="s">
        <v>67</v>
      </c>
      <c r="B37" s="6" t="n">
        <v>2642</v>
      </c>
      <c r="C37" s="6" t="n">
        <v>106855</v>
      </c>
    </row>
    <row r="38" spans="1:3">
      <c r="A38" s="4" t="s">
        <v>77</v>
      </c>
      <c r="B38" s="6" t="n">
        <v>1701653</v>
      </c>
      <c r="C38" s="4" t="s">
        <v>59</v>
      </c>
    </row>
    <row r="39" spans="1:3">
      <c r="A39" s="4" t="s">
        <v>78</v>
      </c>
      <c r="B39" s="6" t="n">
        <v>20985376</v>
      </c>
      <c r="C39" s="6" t="n">
        <v>8491170</v>
      </c>
    </row>
    <row r="40" spans="1:3">
      <c r="A40" s="3" t="s">
        <v>79</v>
      </c>
    </row>
    <row r="41" spans="1:3">
      <c r="A41" s="4" t="s">
        <v>80</v>
      </c>
      <c r="B41" s="4" t="s">
        <v>59</v>
      </c>
      <c r="C41" s="4" t="s">
        <v>59</v>
      </c>
    </row>
    <row r="42" spans="1:3">
      <c r="A42" s="4" t="s">
        <v>81</v>
      </c>
      <c r="B42" s="6" t="n">
        <v>1741901</v>
      </c>
      <c r="C42" s="6" t="n">
        <v>1741901</v>
      </c>
    </row>
    <row r="43" spans="1:3">
      <c r="A43" s="4" t="s">
        <v>82</v>
      </c>
      <c r="B43" s="6" t="n">
        <v>-1905780</v>
      </c>
      <c r="C43" s="6" t="n">
        <v>-264841</v>
      </c>
    </row>
    <row r="44" spans="1:3">
      <c r="A44" s="4" t="s">
        <v>83</v>
      </c>
      <c r="B44" s="6" t="n">
        <v>9577792</v>
      </c>
      <c r="C44" s="6" t="n">
        <v>5964082</v>
      </c>
    </row>
    <row r="45" spans="1:3">
      <c r="A45" s="4" t="s">
        <v>84</v>
      </c>
      <c r="B45" s="6" t="n">
        <v>12765485</v>
      </c>
      <c r="C45" s="6" t="n">
        <v>10397781</v>
      </c>
    </row>
    <row r="46" spans="1:3">
      <c r="A46" s="4" t="s">
        <v>85</v>
      </c>
      <c r="B46" s="6" t="n">
        <v>50606610</v>
      </c>
      <c r="C46" s="6" t="n">
        <v>26883557</v>
      </c>
    </row>
    <row r="47" spans="1:3">
      <c r="A47" s="4" t="s">
        <v>38</v>
      </c>
    </row>
    <row r="48" spans="1:3">
      <c r="A48" s="3" t="s">
        <v>79</v>
      </c>
    </row>
    <row r="49" spans="1:3">
      <c r="A49" s="4" t="s">
        <v>86</v>
      </c>
      <c r="B49" s="6" t="n">
        <v>2641300</v>
      </c>
      <c r="C49" s="6" t="n">
        <v>2246367</v>
      </c>
    </row>
    <row r="50" spans="1:3">
      <c r="A50" s="4" t="s">
        <v>36</v>
      </c>
    </row>
    <row r="51" spans="1:3">
      <c r="A51" s="3" t="s">
        <v>79</v>
      </c>
    </row>
    <row r="52" spans="1:3">
      <c r="A52" s="4" t="s">
        <v>86</v>
      </c>
      <c r="B52" s="5" t="n">
        <v>710272</v>
      </c>
      <c r="C52" s="5" t="n">
        <v>71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5"/>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0</v>
      </c>
    </row>
    <row r="2" spans="1:3">
      <c r="A2" s="4" t="s">
        <v>88</v>
      </c>
      <c r="B2" s="6" t="n">
        <v>1000000</v>
      </c>
      <c r="C2" s="6" t="n">
        <v>1000000</v>
      </c>
    </row>
    <row r="3" spans="1:3">
      <c r="A3" s="4" t="s">
        <v>89</v>
      </c>
      <c r="B3" s="6" t="n">
        <v>0</v>
      </c>
      <c r="C3" s="6" t="n">
        <v>0</v>
      </c>
    </row>
    <row r="4" spans="1:3">
      <c r="A4" s="4" t="s">
        <v>38</v>
      </c>
    </row>
    <row r="5" spans="1:3">
      <c r="A5" s="4" t="s">
        <v>90</v>
      </c>
      <c r="B5" s="5" t="n">
        <v>0</v>
      </c>
      <c r="C5" s="5" t="n">
        <v>0</v>
      </c>
    </row>
    <row r="6" spans="1:3">
      <c r="A6" s="4" t="s">
        <v>91</v>
      </c>
      <c r="B6" s="6" t="n">
        <v>10000000</v>
      </c>
      <c r="C6" s="6" t="n">
        <v>10000000</v>
      </c>
    </row>
    <row r="7" spans="1:3">
      <c r="A7" s="4" t="s">
        <v>92</v>
      </c>
      <c r="B7" s="6" t="n">
        <v>2161014</v>
      </c>
      <c r="C7" s="6" t="n">
        <v>2130681</v>
      </c>
    </row>
    <row r="8" spans="1:3">
      <c r="A8" s="4" t="s">
        <v>93</v>
      </c>
      <c r="B8" s="6" t="n">
        <v>37208</v>
      </c>
      <c r="C8" s="6" t="n">
        <v>15795</v>
      </c>
    </row>
    <row r="9" spans="1:3">
      <c r="A9" s="4" t="s">
        <v>36</v>
      </c>
    </row>
    <row r="10" spans="1:3">
      <c r="A10" s="4" t="s">
        <v>90</v>
      </c>
      <c r="B10" s="5" t="n">
        <v>0</v>
      </c>
      <c r="C10" s="5" t="n">
        <v>0</v>
      </c>
    </row>
    <row r="11" spans="1:3">
      <c r="A11" s="4" t="s">
        <v>91</v>
      </c>
      <c r="B11" s="6" t="n">
        <v>2500000</v>
      </c>
      <c r="C11" s="6" t="n">
        <v>2500000</v>
      </c>
    </row>
    <row r="12" spans="1:3">
      <c r="A12" s="4" t="s">
        <v>92</v>
      </c>
      <c r="B12" s="6" t="n">
        <v>779283</v>
      </c>
      <c r="C12" s="6" t="n">
        <v>779283</v>
      </c>
    </row>
    <row r="13" spans="1:3">
      <c r="A13" s="4" t="s">
        <v>93</v>
      </c>
      <c r="B13" s="6" t="n">
        <v>182435</v>
      </c>
      <c r="C13" s="6" t="n">
        <v>5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7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7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7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73</v>
      </c>
    </row>
    <row r="4" spans="1:2">
      <c r="A4" s="4" t="s">
        <v>289</v>
      </c>
      <c r="B4" s="4" t="s">
        <v>290</v>
      </c>
    </row>
    <row r="5" spans="1:2">
      <c r="A5" s="4" t="s">
        <v>291</v>
      </c>
    </row>
    <row r="6" spans="1:2">
      <c r="A6" s="3" t="s">
        <v>273</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3</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7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73</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273</v>
      </c>
    </row>
    <row r="5" spans="1:2">
      <c r="A5" s="4" t="s">
        <v>309</v>
      </c>
      <c r="B5" s="4" t="s">
        <v>310</v>
      </c>
    </row>
    <row r="6" spans="1:2">
      <c r="A6" s="4" t="s">
        <v>311</v>
      </c>
    </row>
    <row r="7" spans="1:2">
      <c r="A7" s="3" t="s">
        <v>273</v>
      </c>
    </row>
    <row r="8" spans="1:2">
      <c r="A8" s="4" t="s">
        <v>309</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7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73</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94</v>
      </c>
      <c r="B1" s="2" t="s">
        <v>95</v>
      </c>
      <c r="D1" s="2" t="s">
        <v>1</v>
      </c>
    </row>
    <row r="2" spans="1:5">
      <c r="B2" s="2" t="s">
        <v>40</v>
      </c>
      <c r="C2" s="2" t="s">
        <v>96</v>
      </c>
      <c r="D2" s="2" t="s">
        <v>2</v>
      </c>
      <c r="E2" s="2" t="s">
        <v>97</v>
      </c>
    </row>
    <row r="3" spans="1:5">
      <c r="A3" s="4" t="s">
        <v>98</v>
      </c>
      <c r="B3" s="5" t="n">
        <v>11754219</v>
      </c>
      <c r="C3" s="5" t="n">
        <v>2356926</v>
      </c>
      <c r="D3" s="5" t="n">
        <v>66378306</v>
      </c>
      <c r="E3" s="5" t="n">
        <v>23816735</v>
      </c>
    </row>
    <row r="4" spans="1:5">
      <c r="A4" s="4" t="s">
        <v>99</v>
      </c>
      <c r="B4" s="6" t="n">
        <v>8528387</v>
      </c>
      <c r="C4" s="6" t="n">
        <v>1773688</v>
      </c>
      <c r="D4" s="6" t="n">
        <v>51074339</v>
      </c>
      <c r="E4" s="6" t="n">
        <v>15792458</v>
      </c>
    </row>
    <row r="5" spans="1:5">
      <c r="A5" s="4" t="s">
        <v>100</v>
      </c>
      <c r="B5" s="6" t="n">
        <v>3225832</v>
      </c>
      <c r="C5" s="6" t="n">
        <v>583238</v>
      </c>
      <c r="D5" s="6" t="n">
        <v>15303967</v>
      </c>
      <c r="E5" s="6" t="n">
        <v>8024277</v>
      </c>
    </row>
    <row r="6" spans="1:5">
      <c r="A6" s="3" t="s">
        <v>101</v>
      </c>
    </row>
    <row r="7" spans="1:5">
      <c r="A7" s="4" t="s">
        <v>102</v>
      </c>
      <c r="B7" s="6" t="n">
        <v>121579</v>
      </c>
      <c r="C7" s="6" t="n">
        <v>239010</v>
      </c>
      <c r="D7" s="6" t="n">
        <v>220418</v>
      </c>
      <c r="E7" s="6" t="n">
        <v>795957</v>
      </c>
    </row>
    <row r="8" spans="1:5">
      <c r="A8" s="4" t="s">
        <v>103</v>
      </c>
      <c r="B8" s="6" t="n">
        <v>1813308</v>
      </c>
      <c r="C8" s="6" t="n">
        <v>651574</v>
      </c>
      <c r="D8" s="6" t="n">
        <v>7769090</v>
      </c>
      <c r="E8" s="6" t="n">
        <v>4546383</v>
      </c>
    </row>
    <row r="9" spans="1:5">
      <c r="A9" s="4" t="s">
        <v>104</v>
      </c>
      <c r="B9" s="6" t="n">
        <v>1290945</v>
      </c>
      <c r="C9" s="6" t="n">
        <v>-307346</v>
      </c>
      <c r="D9" s="6" t="n">
        <v>7314459</v>
      </c>
      <c r="E9" s="6" t="n">
        <v>2681937</v>
      </c>
    </row>
    <row r="10" spans="1:5">
      <c r="A10" s="3" t="s">
        <v>105</v>
      </c>
    </row>
    <row r="11" spans="1:5">
      <c r="A11" s="4" t="s">
        <v>106</v>
      </c>
      <c r="B11" s="6" t="n">
        <v>98228</v>
      </c>
      <c r="C11" s="6" t="n">
        <v>50769</v>
      </c>
      <c r="D11" s="6" t="n">
        <v>749021</v>
      </c>
      <c r="E11" s="6" t="n">
        <v>282648</v>
      </c>
    </row>
    <row r="12" spans="1:5">
      <c r="A12" s="4" t="s">
        <v>107</v>
      </c>
      <c r="B12" s="4" t="s">
        <v>59</v>
      </c>
      <c r="C12" s="4" t="s">
        <v>59</v>
      </c>
      <c r="D12" s="6" t="n">
        <v>1160574</v>
      </c>
      <c r="E12" s="4" t="s">
        <v>59</v>
      </c>
    </row>
    <row r="13" spans="1:5">
      <c r="A13" s="4" t="s">
        <v>108</v>
      </c>
      <c r="B13" s="6" t="n">
        <v>14726</v>
      </c>
      <c r="C13" s="6" t="n">
        <v>-52409</v>
      </c>
      <c r="D13" s="6" t="n">
        <v>123134</v>
      </c>
      <c r="E13" s="6" t="n">
        <v>210529</v>
      </c>
    </row>
    <row r="14" spans="1:5">
      <c r="A14" s="4" t="s">
        <v>109</v>
      </c>
      <c r="B14" s="6" t="n">
        <v>112954</v>
      </c>
      <c r="C14" s="6" t="n">
        <v>-1640</v>
      </c>
      <c r="D14" s="6" t="n">
        <v>2032729</v>
      </c>
      <c r="E14" s="6" t="n">
        <v>493177</v>
      </c>
    </row>
    <row r="15" spans="1:5">
      <c r="A15" s="4" t="s">
        <v>110</v>
      </c>
      <c r="B15" s="6" t="n">
        <v>1177991</v>
      </c>
      <c r="C15" s="6" t="n">
        <v>-305706</v>
      </c>
      <c r="D15" s="6" t="n">
        <v>5281730</v>
      </c>
      <c r="E15" s="6" t="n">
        <v>2188760</v>
      </c>
    </row>
    <row r="16" spans="1:5">
      <c r="A16" s="3" t="s">
        <v>111</v>
      </c>
    </row>
    <row r="17" spans="1:5">
      <c r="A17" s="4" t="s">
        <v>112</v>
      </c>
      <c r="B17" s="6" t="n">
        <v>446283</v>
      </c>
      <c r="C17" s="6" t="n">
        <v>8000</v>
      </c>
      <c r="D17" s="6" t="n">
        <v>543031</v>
      </c>
      <c r="E17" s="6" t="n">
        <v>86966</v>
      </c>
    </row>
    <row r="18" spans="1:5">
      <c r="A18" s="4" t="s">
        <v>113</v>
      </c>
      <c r="B18" s="6" t="n">
        <v>221446</v>
      </c>
      <c r="C18" s="4" t="s">
        <v>59</v>
      </c>
      <c r="D18" s="6" t="n">
        <v>1124989</v>
      </c>
      <c r="E18" s="6" t="n">
        <v>693398</v>
      </c>
    </row>
    <row r="19" spans="1:5">
      <c r="A19" s="4" t="s">
        <v>114</v>
      </c>
      <c r="B19" s="6" t="n">
        <v>667729</v>
      </c>
      <c r="C19" s="6" t="n">
        <v>8000</v>
      </c>
      <c r="D19" s="6" t="n">
        <v>1668020</v>
      </c>
      <c r="E19" s="6" t="n">
        <v>780364</v>
      </c>
    </row>
    <row r="20" spans="1:5">
      <c r="A20" s="4" t="s">
        <v>115</v>
      </c>
      <c r="B20" s="5" t="n">
        <v>510262</v>
      </c>
      <c r="C20" s="5" t="n">
        <v>-313706</v>
      </c>
      <c r="D20" s="5" t="n">
        <v>3613710</v>
      </c>
      <c r="E20" s="5" t="n">
        <v>1408396</v>
      </c>
    </row>
    <row r="21" spans="1:5">
      <c r="A21" s="4" t="s">
        <v>116</v>
      </c>
      <c r="B21" s="7" t="n">
        <v>0.18</v>
      </c>
      <c r="C21" s="7" t="n">
        <v>-0.11</v>
      </c>
      <c r="D21" s="7" t="n">
        <v>1.29</v>
      </c>
      <c r="E21" s="7" t="n">
        <v>0.49</v>
      </c>
    </row>
    <row r="22" spans="1:5">
      <c r="A22" s="4" t="s">
        <v>117</v>
      </c>
      <c r="B22" s="7" t="n">
        <v>0.16</v>
      </c>
      <c r="C22" s="7" t="n">
        <v>-0.11</v>
      </c>
      <c r="D22" s="7" t="n">
        <v>1.14</v>
      </c>
      <c r="E22" s="7" t="n">
        <v>0.46</v>
      </c>
    </row>
    <row r="23" spans="1:5">
      <c r="A23" s="4" t="s">
        <v>118</v>
      </c>
      <c r="B23" s="6" t="n">
        <v>2888502</v>
      </c>
      <c r="C23" s="6" t="n">
        <v>2853107</v>
      </c>
      <c r="D23" s="6" t="n">
        <v>2799706</v>
      </c>
      <c r="E23" s="6" t="n">
        <v>2874926</v>
      </c>
    </row>
    <row r="24" spans="1:5">
      <c r="A24" s="4" t="s">
        <v>119</v>
      </c>
      <c r="B24" s="6" t="n">
        <v>3256012</v>
      </c>
      <c r="C24" s="6" t="n">
        <v>2901584</v>
      </c>
      <c r="D24" s="6" t="n">
        <v>3181572</v>
      </c>
      <c r="E24" s="6" t="n">
        <v>3069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73</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s>
  <sheetData>
    <row r="1" spans="1:4">
      <c r="A1" s="1" t="s">
        <v>324</v>
      </c>
      <c r="B1" s="2" t="s">
        <v>95</v>
      </c>
      <c r="C1" s="2" t="s">
        <v>1</v>
      </c>
    </row>
    <row r="2" spans="1:4">
      <c r="B2" s="2" t="s">
        <v>40</v>
      </c>
      <c r="C2" s="2" t="s">
        <v>2</v>
      </c>
      <c r="D2" s="2" t="s">
        <v>325</v>
      </c>
    </row>
    <row r="3" spans="1:4">
      <c r="A3" s="4" t="s">
        <v>326</v>
      </c>
    </row>
    <row r="4" spans="1:4">
      <c r="A4" s="4" t="s">
        <v>327</v>
      </c>
      <c r="B4" s="6" t="n">
        <v>2</v>
      </c>
    </row>
    <row r="5" spans="1:4">
      <c r="A5" s="4" t="s">
        <v>328</v>
      </c>
    </row>
    <row r="6" spans="1:4">
      <c r="A6" s="4" t="s">
        <v>329</v>
      </c>
      <c r="B6" s="4" t="s">
        <v>330</v>
      </c>
    </row>
    <row r="7" spans="1:4">
      <c r="A7" s="4" t="s">
        <v>331</v>
      </c>
    </row>
    <row r="8" spans="1:4">
      <c r="A8" s="4" t="s">
        <v>327</v>
      </c>
      <c r="C8" s="6" t="n">
        <v>1</v>
      </c>
    </row>
    <row r="9" spans="1:4">
      <c r="A9" s="4" t="s">
        <v>332</v>
      </c>
    </row>
    <row r="10" spans="1:4">
      <c r="A10" s="4" t="s">
        <v>329</v>
      </c>
      <c r="C10" s="4" t="s">
        <v>333</v>
      </c>
    </row>
    <row r="11" spans="1:4">
      <c r="A11" s="4" t="s">
        <v>334</v>
      </c>
    </row>
    <row r="12" spans="1:4">
      <c r="A12" s="4" t="s">
        <v>335</v>
      </c>
      <c r="D12" s="5" t="n">
        <v>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4" t="s">
        <v>338</v>
      </c>
      <c r="B4" s="4" t="s">
        <v>339</v>
      </c>
    </row>
    <row r="5" spans="1:2">
      <c r="A5" s="4" t="s">
        <v>340</v>
      </c>
    </row>
    <row r="6" spans="1:2">
      <c r="A6" s="4" t="s">
        <v>338</v>
      </c>
      <c r="B6" s="4" t="s">
        <v>341</v>
      </c>
    </row>
    <row r="7" spans="1:2">
      <c r="A7" s="4" t="s">
        <v>342</v>
      </c>
    </row>
    <row r="8" spans="1:2">
      <c r="A8" s="4" t="s">
        <v>338</v>
      </c>
      <c r="B8" s="4" t="s">
        <v>343</v>
      </c>
    </row>
    <row r="9" spans="1:2">
      <c r="A9" s="4" t="s">
        <v>344</v>
      </c>
    </row>
    <row r="10" spans="1:2">
      <c r="A10" s="4" t="s">
        <v>338</v>
      </c>
      <c r="B10" s="4" t="s">
        <v>345</v>
      </c>
    </row>
    <row r="11" spans="1:2">
      <c r="A11" s="4" t="s">
        <v>346</v>
      </c>
    </row>
    <row r="12" spans="1:2">
      <c r="A12" s="4" t="s">
        <v>338</v>
      </c>
      <c r="B12"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7</v>
      </c>
      <c r="B1" s="2" t="s">
        <v>2</v>
      </c>
      <c r="C1" s="2" t="s">
        <v>40</v>
      </c>
    </row>
    <row r="2" spans="1:3">
      <c r="A2" s="4" t="s">
        <v>348</v>
      </c>
      <c r="B2" s="5" t="n">
        <v>35000</v>
      </c>
      <c r="C2" s="5" t="n">
        <v>10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9</v>
      </c>
      <c r="B1" s="2" t="s">
        <v>2</v>
      </c>
      <c r="C1" s="2" t="s">
        <v>40</v>
      </c>
    </row>
    <row r="2" spans="1:3">
      <c r="A2" s="4" t="s">
        <v>350</v>
      </c>
      <c r="B2" s="5" t="n">
        <v>2313664</v>
      </c>
      <c r="C2" s="5" t="n">
        <v>2637138</v>
      </c>
    </row>
    <row r="3" spans="1:3">
      <c r="A3" s="4" t="s">
        <v>351</v>
      </c>
      <c r="B3" s="6" t="n">
        <v>1209117</v>
      </c>
      <c r="C3" s="6" t="n">
        <v>523644</v>
      </c>
    </row>
    <row r="4" spans="1:3">
      <c r="A4" s="4" t="s">
        <v>352</v>
      </c>
      <c r="B4" s="6" t="n">
        <v>2201693</v>
      </c>
      <c r="C4" s="6" t="n">
        <v>1200204</v>
      </c>
    </row>
    <row r="5" spans="1:3">
      <c r="A5" s="4" t="s">
        <v>353</v>
      </c>
      <c r="B5" s="6" t="n">
        <v>5724474</v>
      </c>
      <c r="C5" s="6" t="n">
        <v>4360986</v>
      </c>
    </row>
    <row r="6" spans="1:3">
      <c r="A6" s="4" t="s">
        <v>354</v>
      </c>
      <c r="B6" s="6" t="n">
        <v>226492</v>
      </c>
      <c r="C6" s="6" t="n">
        <v>457505</v>
      </c>
    </row>
    <row r="7" spans="1:3">
      <c r="A7" s="4" t="s">
        <v>355</v>
      </c>
      <c r="B7" s="5" t="n">
        <v>5497982</v>
      </c>
      <c r="C7" s="5" t="n">
        <v>3903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356</v>
      </c>
      <c r="B1" s="2" t="s">
        <v>95</v>
      </c>
      <c r="D1" s="2" t="s">
        <v>1</v>
      </c>
    </row>
    <row r="2" spans="1:5">
      <c r="B2" s="2" t="s">
        <v>40</v>
      </c>
      <c r="C2" s="2" t="s">
        <v>96</v>
      </c>
      <c r="D2" s="2" t="s">
        <v>2</v>
      </c>
      <c r="E2" s="2" t="s">
        <v>97</v>
      </c>
    </row>
    <row r="3" spans="1:5">
      <c r="A3" s="4" t="s">
        <v>357</v>
      </c>
      <c r="B3" s="5" t="n">
        <v>217257</v>
      </c>
      <c r="C3" s="5" t="n">
        <v>29091</v>
      </c>
      <c r="D3" s="5" t="n">
        <v>564197</v>
      </c>
      <c r="E3" s="5" t="n">
        <v>367253</v>
      </c>
    </row>
    <row r="4" spans="1:5">
      <c r="A4" s="4" t="s">
        <v>358</v>
      </c>
      <c r="D4" s="6" t="n">
        <v>379030</v>
      </c>
    </row>
    <row r="5" spans="1:5">
      <c r="A5" s="4" t="s">
        <v>359</v>
      </c>
      <c r="D5" s="6" t="n">
        <v>379030</v>
      </c>
    </row>
    <row r="6" spans="1:5">
      <c r="A6" s="4" t="s">
        <v>360</v>
      </c>
      <c r="D6" s="6" t="n">
        <v>379030</v>
      </c>
    </row>
    <row r="7" spans="1:5">
      <c r="A7" s="4" t="s">
        <v>361</v>
      </c>
      <c r="D7" s="6" t="n">
        <v>339030</v>
      </c>
    </row>
    <row r="8" spans="1:5">
      <c r="A8" s="4" t="s">
        <v>362</v>
      </c>
      <c r="D8" s="6" t="n">
        <v>339030</v>
      </c>
    </row>
    <row r="9" spans="1:5">
      <c r="A9" s="4" t="s">
        <v>363</v>
      </c>
      <c r="D9" s="5" t="n">
        <v>2517052</v>
      </c>
    </row>
    <row r="10" spans="1:5">
      <c r="A10" s="4" t="s">
        <v>364</v>
      </c>
    </row>
    <row r="11" spans="1:5">
      <c r="A11" s="4" t="s">
        <v>365</v>
      </c>
      <c r="D11" s="4" t="s">
        <v>366</v>
      </c>
    </row>
    <row r="12" spans="1:5">
      <c r="A12" s="4" t="s">
        <v>367</v>
      </c>
    </row>
    <row r="13" spans="1:5">
      <c r="A13" s="4" t="s">
        <v>365</v>
      </c>
      <c r="D13" s="4" t="s">
        <v>3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0</v>
      </c>
    </row>
    <row r="2" spans="1:3">
      <c r="A2" s="4" t="s">
        <v>370</v>
      </c>
      <c r="B2" s="5" t="n">
        <v>5510000</v>
      </c>
      <c r="C2" s="5" t="n">
        <v>2510000</v>
      </c>
    </row>
    <row r="3" spans="1:3">
      <c r="A3" s="4" t="s">
        <v>371</v>
      </c>
      <c r="B3" s="6" t="n">
        <v>1177798</v>
      </c>
      <c r="C3" s="6" t="n">
        <v>613601</v>
      </c>
    </row>
    <row r="4" spans="1:3">
      <c r="A4" s="4" t="s">
        <v>372</v>
      </c>
      <c r="B4" s="6" t="n">
        <v>4332202</v>
      </c>
      <c r="C4" s="6" t="n">
        <v>1896399</v>
      </c>
    </row>
    <row r="5" spans="1:3">
      <c r="A5" s="4" t="s">
        <v>373</v>
      </c>
    </row>
    <row r="6" spans="1:3">
      <c r="A6" s="4" t="s">
        <v>370</v>
      </c>
      <c r="B6" s="6" t="n">
        <v>4970000</v>
      </c>
      <c r="C6" s="6" t="n">
        <v>1970000</v>
      </c>
    </row>
    <row r="7" spans="1:3">
      <c r="A7" s="4" t="s">
        <v>374</v>
      </c>
    </row>
    <row r="8" spans="1:3">
      <c r="A8" s="4" t="s">
        <v>370</v>
      </c>
      <c r="B8" s="6" t="n">
        <v>200000</v>
      </c>
      <c r="C8" s="6" t="n">
        <v>200000</v>
      </c>
    </row>
    <row r="9" spans="1:3">
      <c r="A9" s="4" t="s">
        <v>375</v>
      </c>
    </row>
    <row r="10" spans="1:3">
      <c r="A10" s="4" t="s">
        <v>370</v>
      </c>
      <c r="B10" s="5" t="n">
        <v>340000</v>
      </c>
      <c r="C10" s="5" t="n">
        <v>3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376</v>
      </c>
      <c r="B1" s="2" t="s">
        <v>95</v>
      </c>
      <c r="D1" s="2" t="s">
        <v>1</v>
      </c>
    </row>
    <row r="2" spans="1:5">
      <c r="B2" s="2" t="s">
        <v>40</v>
      </c>
      <c r="C2" s="2" t="s">
        <v>96</v>
      </c>
      <c r="D2" s="2" t="s">
        <v>2</v>
      </c>
      <c r="E2" s="2" t="s">
        <v>97</v>
      </c>
    </row>
    <row r="3" spans="1:5">
      <c r="A3" s="4" t="s">
        <v>377</v>
      </c>
      <c r="B3" s="5" t="n">
        <v>140006</v>
      </c>
      <c r="C3" s="5" t="n">
        <v>41946</v>
      </c>
      <c r="D3" s="5" t="n">
        <v>1042312</v>
      </c>
      <c r="E3" s="5" t="n">
        <v>3506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0</v>
      </c>
    </row>
    <row r="2" spans="1:3">
      <c r="A2" s="4" t="s">
        <v>379</v>
      </c>
      <c r="B2" s="5" t="n">
        <v>15310248</v>
      </c>
      <c r="C2" s="5" t="n">
        <v>7566302</v>
      </c>
    </row>
    <row r="3" spans="1:3">
      <c r="A3" s="4" t="s">
        <v>53</v>
      </c>
      <c r="B3" s="6" t="n">
        <v>2006133</v>
      </c>
      <c r="C3" s="6" t="n">
        <v>4242913</v>
      </c>
    </row>
    <row r="4" spans="1:3">
      <c r="A4" s="4" t="s">
        <v>380</v>
      </c>
      <c r="B4" s="6" t="n">
        <v>13304115</v>
      </c>
      <c r="C4" s="6" t="n">
        <v>3323389</v>
      </c>
    </row>
    <row r="5" spans="1:3">
      <c r="A5" s="4" t="s">
        <v>381</v>
      </c>
    </row>
    <row r="6" spans="1:3">
      <c r="A6" s="4" t="s">
        <v>379</v>
      </c>
      <c r="B6" s="6" t="n">
        <v>257205</v>
      </c>
      <c r="C6" s="6" t="n">
        <v>235179</v>
      </c>
    </row>
    <row r="7" spans="1:3">
      <c r="A7" s="4" t="s">
        <v>382</v>
      </c>
    </row>
    <row r="8" spans="1:3">
      <c r="A8" s="4" t="s">
        <v>379</v>
      </c>
      <c r="B8" s="6" t="n">
        <v>1709165</v>
      </c>
      <c r="C8" s="6" t="n">
        <v>2239763</v>
      </c>
    </row>
    <row r="9" spans="1:3">
      <c r="A9" s="4" t="s">
        <v>383</v>
      </c>
    </row>
    <row r="10" spans="1:3">
      <c r="A10" s="4" t="s">
        <v>379</v>
      </c>
      <c r="B10" s="5" t="n">
        <v>13343878</v>
      </c>
      <c r="C10" s="5" t="n">
        <v>50913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84</v>
      </c>
      <c r="B1" s="2" t="s">
        <v>385</v>
      </c>
      <c r="C1" s="2" t="s">
        <v>386</v>
      </c>
      <c r="D1" s="2" t="s">
        <v>387</v>
      </c>
      <c r="E1" s="2" t="s">
        <v>388</v>
      </c>
      <c r="F1" s="2" t="s">
        <v>2</v>
      </c>
      <c r="G1" s="2" t="s">
        <v>40</v>
      </c>
    </row>
    <row r="2" spans="1:7">
      <c r="A2" s="4" t="s">
        <v>389</v>
      </c>
      <c r="F2" s="5" t="n">
        <v>1333333</v>
      </c>
    </row>
    <row r="3" spans="1:7">
      <c r="A3" s="4" t="s">
        <v>390</v>
      </c>
      <c r="F3" s="6" t="n">
        <v>1333333</v>
      </c>
    </row>
    <row r="4" spans="1:7">
      <c r="A4" s="4" t="s">
        <v>391</v>
      </c>
      <c r="F4" s="6" t="n">
        <v>1333333</v>
      </c>
    </row>
    <row r="5" spans="1:7">
      <c r="A5" s="4" t="s">
        <v>392</v>
      </c>
      <c r="F5" s="6" t="n">
        <v>1333333</v>
      </c>
    </row>
    <row r="6" spans="1:7">
      <c r="A6" s="4" t="s">
        <v>393</v>
      </c>
    </row>
    <row r="7" spans="1:7">
      <c r="A7" s="4" t="s">
        <v>394</v>
      </c>
      <c r="F7" s="5" t="n">
        <v>7800000</v>
      </c>
      <c r="G7" s="5" t="n">
        <v>4500000</v>
      </c>
    </row>
    <row r="8" spans="1:7">
      <c r="A8" s="4" t="s">
        <v>395</v>
      </c>
    </row>
    <row r="9" spans="1:7">
      <c r="A9" s="4" t="s">
        <v>396</v>
      </c>
      <c r="D9" s="5" t="n">
        <v>500000</v>
      </c>
    </row>
    <row r="10" spans="1:7">
      <c r="A10" s="4" t="s">
        <v>397</v>
      </c>
    </row>
    <row r="11" spans="1:7">
      <c r="A11" s="4" t="s">
        <v>398</v>
      </c>
      <c r="C11" s="5" t="n">
        <v>6000000</v>
      </c>
    </row>
    <row r="12" spans="1:7">
      <c r="A12" s="4" t="s">
        <v>399</v>
      </c>
      <c r="E12" s="5" t="n">
        <v>111111</v>
      </c>
    </row>
    <row r="13" spans="1:7">
      <c r="A13" s="4" t="s">
        <v>400</v>
      </c>
      <c r="C13" s="4" t="s">
        <v>401</v>
      </c>
    </row>
    <row r="14" spans="1:7">
      <c r="A14" s="4" t="s">
        <v>402</v>
      </c>
    </row>
    <row r="15" spans="1:7">
      <c r="A15" s="4" t="s">
        <v>403</v>
      </c>
      <c r="C15" s="4" t="s">
        <v>404</v>
      </c>
    </row>
    <row r="16" spans="1:7">
      <c r="A16" s="4" t="s">
        <v>405</v>
      </c>
    </row>
    <row r="17" spans="1:7">
      <c r="A17" s="4" t="s">
        <v>403</v>
      </c>
      <c r="C17" s="4" t="s">
        <v>406</v>
      </c>
    </row>
    <row r="18" spans="1:7">
      <c r="A18" s="4" t="s">
        <v>407</v>
      </c>
    </row>
    <row r="19" spans="1:7">
      <c r="A19" s="4" t="s">
        <v>408</v>
      </c>
      <c r="C19" s="5" t="n">
        <v>12000000</v>
      </c>
    </row>
    <row r="20" spans="1:7">
      <c r="A20" s="4" t="s">
        <v>409</v>
      </c>
      <c r="C20" s="4" t="s">
        <v>410</v>
      </c>
    </row>
    <row r="21" spans="1:7">
      <c r="A21" s="4" t="s">
        <v>411</v>
      </c>
      <c r="C21" s="4" t="s">
        <v>412</v>
      </c>
    </row>
    <row r="22" spans="1:7">
      <c r="A22" s="4" t="s">
        <v>413</v>
      </c>
      <c r="C22" s="4" t="s">
        <v>412</v>
      </c>
    </row>
    <row r="23" spans="1:7">
      <c r="A23" s="4" t="s">
        <v>414</v>
      </c>
      <c r="C23" s="4" t="s">
        <v>404</v>
      </c>
    </row>
    <row r="24" spans="1:7">
      <c r="A24" s="4" t="s">
        <v>415</v>
      </c>
      <c r="C24" s="4" t="s">
        <v>416</v>
      </c>
    </row>
    <row r="25" spans="1:7">
      <c r="A25" s="4" t="s">
        <v>417</v>
      </c>
    </row>
    <row r="26" spans="1:7">
      <c r="A26" s="4" t="s">
        <v>403</v>
      </c>
      <c r="C26" s="4" t="s">
        <v>418</v>
      </c>
    </row>
    <row r="27" spans="1:7">
      <c r="A27" s="4" t="s">
        <v>419</v>
      </c>
    </row>
    <row r="28" spans="1:7">
      <c r="A28" s="4" t="s">
        <v>403</v>
      </c>
      <c r="C28" s="4" t="s">
        <v>420</v>
      </c>
    </row>
    <row r="29" spans="1:7">
      <c r="A29" s="4" t="s">
        <v>421</v>
      </c>
    </row>
    <row r="30" spans="1:7">
      <c r="A30" s="4" t="s">
        <v>408</v>
      </c>
      <c r="C30" s="5" t="n">
        <v>3000000</v>
      </c>
    </row>
    <row r="31" spans="1:7">
      <c r="A31" s="4" t="s">
        <v>422</v>
      </c>
    </row>
    <row r="32" spans="1:7">
      <c r="A32" s="4" t="s">
        <v>408</v>
      </c>
      <c r="C32" s="5" t="n">
        <v>1000000</v>
      </c>
    </row>
    <row r="33" spans="1:7">
      <c r="A33" s="4" t="s">
        <v>415</v>
      </c>
      <c r="C33" s="4" t="s">
        <v>423</v>
      </c>
    </row>
    <row r="34" spans="1:7">
      <c r="A34" s="4" t="s">
        <v>424</v>
      </c>
    </row>
    <row r="35" spans="1:7">
      <c r="A35" s="4" t="s">
        <v>425</v>
      </c>
      <c r="B35"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45"/>
    <col customWidth="1" max="3" min="3" width="45"/>
    <col customWidth="1" max="4" min="4" width="36"/>
    <col customWidth="1" max="5" min="5" width="24"/>
    <col customWidth="1" max="6" min="6" width="27"/>
    <col customWidth="1" max="7" min="7" width="13"/>
  </cols>
  <sheetData>
    <row r="1" spans="1:7">
      <c r="A1" s="1" t="s">
        <v>120</v>
      </c>
      <c r="B1" s="2" t="s">
        <v>121</v>
      </c>
      <c r="C1" s="2" t="s">
        <v>122</v>
      </c>
      <c r="D1" s="2" t="s">
        <v>123</v>
      </c>
      <c r="E1" s="2" t="s">
        <v>124</v>
      </c>
      <c r="F1" s="2" t="s">
        <v>125</v>
      </c>
      <c r="G1" s="2" t="s">
        <v>126</v>
      </c>
    </row>
    <row r="2" spans="1:7">
      <c r="A2" s="4" t="s">
        <v>127</v>
      </c>
      <c r="B2" s="5" t="n">
        <v>2108651</v>
      </c>
      <c r="C2" s="5" t="n">
        <v>710272</v>
      </c>
      <c r="D2" s="5" t="n">
        <v>1741901</v>
      </c>
      <c r="E2" s="5" t="n">
        <v>-253341</v>
      </c>
      <c r="F2" s="5" t="n">
        <v>4045424</v>
      </c>
      <c r="G2" s="5" t="n">
        <v>8352907</v>
      </c>
    </row>
    <row r="3" spans="1:7">
      <c r="A3" s="4" t="s">
        <v>128</v>
      </c>
      <c r="B3" s="6" t="n">
        <v>7884</v>
      </c>
      <c r="G3" s="6" t="n">
        <v>7884</v>
      </c>
    </row>
    <row r="4" spans="1:7">
      <c r="A4" s="4" t="s">
        <v>129</v>
      </c>
      <c r="B4" s="6" t="n">
        <v>129832</v>
      </c>
      <c r="G4" s="6" t="n">
        <v>129832</v>
      </c>
    </row>
    <row r="5" spans="1:7">
      <c r="A5" s="4" t="s">
        <v>130</v>
      </c>
      <c r="E5" s="6" t="n">
        <v>-11500</v>
      </c>
      <c r="G5" s="6" t="n">
        <v>-11500</v>
      </c>
    </row>
    <row r="6" spans="1:7">
      <c r="A6" s="4" t="s">
        <v>115</v>
      </c>
      <c r="F6" s="6" t="n">
        <v>1408396</v>
      </c>
      <c r="G6" s="6" t="n">
        <v>1408396</v>
      </c>
    </row>
    <row r="7" spans="1:7">
      <c r="A7" s="4" t="s">
        <v>131</v>
      </c>
      <c r="B7" s="6" t="n">
        <v>2246367</v>
      </c>
      <c r="C7" s="6" t="n">
        <v>710272</v>
      </c>
      <c r="D7" s="6" t="n">
        <v>1741901</v>
      </c>
      <c r="E7" s="6" t="n">
        <v>-264841</v>
      </c>
      <c r="F7" s="6" t="n">
        <v>5453820</v>
      </c>
      <c r="G7" s="6" t="n">
        <v>9887519</v>
      </c>
    </row>
    <row r="8" spans="1:7">
      <c r="A8" s="4" t="s">
        <v>115</v>
      </c>
      <c r="F8" s="6" t="n">
        <v>510262</v>
      </c>
      <c r="G8" s="6" t="n">
        <v>510262</v>
      </c>
    </row>
    <row r="9" spans="1:7">
      <c r="A9" s="4" t="s">
        <v>132</v>
      </c>
      <c r="B9" s="6" t="n">
        <v>2246367</v>
      </c>
      <c r="C9" s="6" t="n">
        <v>710272</v>
      </c>
      <c r="D9" s="6" t="n">
        <v>1741901</v>
      </c>
      <c r="E9" s="6" t="n">
        <v>-264841</v>
      </c>
      <c r="F9" s="6" t="n">
        <v>5964082</v>
      </c>
      <c r="G9" s="6" t="n">
        <v>10397781</v>
      </c>
    </row>
    <row r="10" spans="1:7">
      <c r="A10" s="4" t="s">
        <v>129</v>
      </c>
      <c r="B10" s="6" t="n">
        <v>394933</v>
      </c>
      <c r="G10" s="6" t="n">
        <v>394933</v>
      </c>
    </row>
    <row r="11" spans="1:7">
      <c r="A11" s="4" t="s">
        <v>115</v>
      </c>
      <c r="F11" s="6" t="n">
        <v>3613710</v>
      </c>
      <c r="G11" s="6" t="n">
        <v>3613710</v>
      </c>
    </row>
    <row r="12" spans="1:7">
      <c r="A12" s="4" t="s">
        <v>133</v>
      </c>
      <c r="E12" s="6" t="n">
        <v>-1640939</v>
      </c>
      <c r="G12" s="6" t="n">
        <v>-1640939</v>
      </c>
    </row>
    <row r="13" spans="1:7">
      <c r="A13" s="4" t="s">
        <v>134</v>
      </c>
      <c r="B13" s="5" t="n">
        <v>2641300</v>
      </c>
      <c r="C13" s="5" t="n">
        <v>710272</v>
      </c>
      <c r="D13" s="5" t="n">
        <v>1741901</v>
      </c>
      <c r="E13" s="5" t="n">
        <v>-1905780</v>
      </c>
      <c r="F13" s="5" t="n">
        <v>9577792</v>
      </c>
      <c r="G13" s="5" t="n">
        <v>12765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7</v>
      </c>
      <c r="B1" s="2" t="s">
        <v>2</v>
      </c>
      <c r="C1" s="2" t="s">
        <v>40</v>
      </c>
    </row>
    <row r="2" spans="1:3">
      <c r="A2" s="4" t="s">
        <v>428</v>
      </c>
      <c r="B2" s="5" t="n">
        <v>9628602</v>
      </c>
      <c r="C2" s="5" t="n">
        <v>5274235</v>
      </c>
    </row>
    <row r="3" spans="1:3">
      <c r="A3" s="4" t="s">
        <v>429</v>
      </c>
      <c r="B3" s="6" t="n">
        <v>1333333</v>
      </c>
      <c r="C3" s="6" t="n">
        <v>500000</v>
      </c>
    </row>
    <row r="4" spans="1:3">
      <c r="A4" s="4" t="s">
        <v>430</v>
      </c>
      <c r="B4" s="6" t="n">
        <v>8295269</v>
      </c>
      <c r="C4" s="6" t="n">
        <v>4774235</v>
      </c>
    </row>
    <row r="5" spans="1:3">
      <c r="A5" s="4" t="s">
        <v>431</v>
      </c>
      <c r="B5" s="6" t="n">
        <v>100590</v>
      </c>
      <c r="C5" s="6" t="n">
        <v>41685</v>
      </c>
    </row>
    <row r="6" spans="1:3">
      <c r="A6" s="4" t="s">
        <v>432</v>
      </c>
      <c r="B6" s="6" t="n">
        <v>8194679</v>
      </c>
      <c r="C6" s="6" t="n">
        <v>4732550</v>
      </c>
    </row>
    <row r="7" spans="1:3">
      <c r="A7" s="4" t="s">
        <v>433</v>
      </c>
    </row>
    <row r="8" spans="1:3">
      <c r="A8" s="4" t="s">
        <v>428</v>
      </c>
      <c r="B8" s="6" t="n">
        <v>5444444</v>
      </c>
      <c r="C8" s="6" t="n">
        <v>1750000</v>
      </c>
    </row>
    <row r="9" spans="1:3">
      <c r="A9" s="4" t="s">
        <v>434</v>
      </c>
    </row>
    <row r="10" spans="1:3">
      <c r="A10" s="4" t="s">
        <v>428</v>
      </c>
      <c r="B10" s="5" t="n">
        <v>4184158</v>
      </c>
      <c r="C10" s="5" t="n">
        <v>3524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 customWidth="1" max="7" min="7" width="21"/>
    <col customWidth="1" max="8" min="8" width="21"/>
    <col customWidth="1" max="9" min="9" width="30"/>
    <col customWidth="1" max="10" min="10" width="21"/>
  </cols>
  <sheetData>
    <row r="1" spans="1:10">
      <c r="A1" s="1" t="s">
        <v>435</v>
      </c>
      <c r="B1" s="2" t="s">
        <v>436</v>
      </c>
      <c r="C1" s="2" t="s">
        <v>437</v>
      </c>
      <c r="D1" s="2" t="s">
        <v>438</v>
      </c>
      <c r="E1" s="2" t="s">
        <v>439</v>
      </c>
      <c r="F1" s="2" t="s">
        <v>440</v>
      </c>
      <c r="G1" s="2" t="s">
        <v>441</v>
      </c>
      <c r="H1" s="2" t="s">
        <v>442</v>
      </c>
      <c r="I1" s="2" t="s">
        <v>443</v>
      </c>
      <c r="J1" s="2" t="s">
        <v>444</v>
      </c>
    </row>
    <row r="2" spans="1:10">
      <c r="A2" s="4" t="s">
        <v>445</v>
      </c>
      <c r="F2" s="5" t="n">
        <v>200000</v>
      </c>
      <c r="G2" s="5" t="n">
        <v>200000</v>
      </c>
    </row>
    <row r="3" spans="1:10">
      <c r="A3" s="4" t="s">
        <v>311</v>
      </c>
    </row>
    <row r="4" spans="1:10">
      <c r="A4" s="4" t="s">
        <v>446</v>
      </c>
      <c r="D4" s="5" t="n">
        <v>9000000</v>
      </c>
    </row>
    <row r="5" spans="1:10">
      <c r="A5" s="4" t="s">
        <v>447</v>
      </c>
      <c r="C5" s="5" t="n">
        <v>21000000</v>
      </c>
      <c r="D5" s="6" t="n">
        <v>21000000</v>
      </c>
    </row>
    <row r="6" spans="1:10">
      <c r="A6" s="4" t="s">
        <v>448</v>
      </c>
      <c r="C6" s="5" t="n">
        <v>12000000</v>
      </c>
      <c r="D6" s="5" t="n">
        <v>12000000</v>
      </c>
    </row>
    <row r="7" spans="1:10">
      <c r="A7" s="4" t="s">
        <v>449</v>
      </c>
    </row>
    <row r="8" spans="1:10">
      <c r="A8" s="4" t="s">
        <v>446</v>
      </c>
      <c r="H8" s="5" t="n">
        <v>2000000</v>
      </c>
    </row>
    <row r="9" spans="1:10">
      <c r="A9" s="4" t="s">
        <v>450</v>
      </c>
    </row>
    <row r="10" spans="1:10">
      <c r="A10" s="4" t="s">
        <v>446</v>
      </c>
      <c r="H10" s="6" t="n">
        <v>2768662</v>
      </c>
    </row>
    <row r="11" spans="1:10">
      <c r="A11" s="4" t="s">
        <v>451</v>
      </c>
    </row>
    <row r="12" spans="1:10">
      <c r="A12" s="4" t="s">
        <v>452</v>
      </c>
      <c r="C12" s="4" t="s">
        <v>453</v>
      </c>
    </row>
    <row r="13" spans="1:10">
      <c r="A13" s="4" t="s">
        <v>454</v>
      </c>
    </row>
    <row r="14" spans="1:10">
      <c r="A14" s="4" t="s">
        <v>455</v>
      </c>
      <c r="B14" s="5" t="n">
        <v>467000</v>
      </c>
    </row>
    <row r="15" spans="1:10">
      <c r="A15" s="4" t="s">
        <v>408</v>
      </c>
      <c r="B15" s="5" t="n">
        <v>250000</v>
      </c>
    </row>
    <row r="16" spans="1:10">
      <c r="A16" s="4" t="s">
        <v>452</v>
      </c>
      <c r="B16" s="4" t="s">
        <v>456</v>
      </c>
    </row>
    <row r="17" spans="1:10">
      <c r="A17" s="4" t="s">
        <v>457</v>
      </c>
    </row>
    <row r="18" spans="1:10">
      <c r="A18" s="4" t="s">
        <v>458</v>
      </c>
      <c r="B18" s="6" t="n">
        <v>75000</v>
      </c>
    </row>
    <row r="19" spans="1:10">
      <c r="A19" s="4" t="s">
        <v>459</v>
      </c>
    </row>
    <row r="20" spans="1:10">
      <c r="A20" s="4" t="s">
        <v>460</v>
      </c>
      <c r="I20" s="6" t="n">
        <v>100000</v>
      </c>
    </row>
    <row r="21" spans="1:10">
      <c r="A21" s="4" t="s">
        <v>461</v>
      </c>
      <c r="I21" s="7" t="n">
        <v>2.5</v>
      </c>
    </row>
    <row r="22" spans="1:10">
      <c r="A22" s="4" t="s">
        <v>462</v>
      </c>
    </row>
    <row r="23" spans="1:10">
      <c r="A23" s="4" t="s">
        <v>463</v>
      </c>
      <c r="E23" s="4" t="s">
        <v>453</v>
      </c>
    </row>
    <row r="24" spans="1:10">
      <c r="A24" s="4" t="s">
        <v>464</v>
      </c>
    </row>
    <row r="25" spans="1:10">
      <c r="A25" s="4" t="s">
        <v>446</v>
      </c>
      <c r="H25" s="6" t="n">
        <v>2000000</v>
      </c>
    </row>
    <row r="26" spans="1:10">
      <c r="A26" s="4" t="s">
        <v>465</v>
      </c>
    </row>
    <row r="27" spans="1:10">
      <c r="A27" s="4" t="s">
        <v>452</v>
      </c>
      <c r="C27" s="4" t="s">
        <v>466</v>
      </c>
    </row>
    <row r="28" spans="1:10">
      <c r="A28" s="4" t="s">
        <v>446</v>
      </c>
      <c r="H28" s="5" t="n">
        <v>2768662</v>
      </c>
    </row>
    <row r="29" spans="1:10">
      <c r="A29" s="4" t="s">
        <v>467</v>
      </c>
    </row>
    <row r="30" spans="1:10">
      <c r="A30" s="4" t="s">
        <v>468</v>
      </c>
      <c r="C30" s="5" t="n">
        <v>648000</v>
      </c>
    </row>
    <row r="31" spans="1:10">
      <c r="A31" s="4" t="s">
        <v>469</v>
      </c>
      <c r="C31" s="7" t="n">
        <v>6.48</v>
      </c>
    </row>
    <row r="32" spans="1:10">
      <c r="A32" s="4" t="s">
        <v>470</v>
      </c>
    </row>
    <row r="33" spans="1:10">
      <c r="A33" s="4" t="s">
        <v>455</v>
      </c>
      <c r="J33" s="5" t="n">
        <v>467000</v>
      </c>
    </row>
    <row r="34" spans="1:10">
      <c r="A34" s="4" t="s">
        <v>408</v>
      </c>
      <c r="J34" s="5" t="n">
        <v>250000</v>
      </c>
    </row>
    <row r="35" spans="1:10">
      <c r="A35" s="4" t="s">
        <v>452</v>
      </c>
      <c r="J35" s="4" t="s">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1</v>
      </c>
      <c r="B1" s="2" t="s">
        <v>2</v>
      </c>
      <c r="C1" s="2" t="s">
        <v>40</v>
      </c>
    </row>
    <row r="2" spans="1:3">
      <c r="A2" s="4" t="s">
        <v>472</v>
      </c>
      <c r="B2" s="5" t="n">
        <v>12642065</v>
      </c>
      <c r="C2" s="5" t="n">
        <v>4004492</v>
      </c>
    </row>
    <row r="3" spans="1:3">
      <c r="A3" s="4" t="s">
        <v>473</v>
      </c>
      <c r="B3" s="6" t="n">
        <v>1555663</v>
      </c>
      <c r="C3" s="6" t="n">
        <v>352727</v>
      </c>
    </row>
    <row r="4" spans="1:3">
      <c r="A4" s="4" t="s">
        <v>75</v>
      </c>
      <c r="B4" s="6" t="n">
        <v>11086402</v>
      </c>
      <c r="C4" s="6" t="n">
        <v>3651765</v>
      </c>
    </row>
    <row r="5" spans="1:3">
      <c r="A5" s="4" t="s">
        <v>311</v>
      </c>
    </row>
    <row r="6" spans="1:3">
      <c r="A6" s="4" t="s">
        <v>474</v>
      </c>
      <c r="B6" s="6" t="n">
        <v>9000000</v>
      </c>
      <c r="C6" s="4" t="s">
        <v>59</v>
      </c>
    </row>
    <row r="7" spans="1:3">
      <c r="A7" s="4" t="s">
        <v>464</v>
      </c>
    </row>
    <row r="8" spans="1:3">
      <c r="A8" s="4" t="s">
        <v>474</v>
      </c>
      <c r="B8" s="6" t="n">
        <v>1485061</v>
      </c>
      <c r="C8" s="6" t="n">
        <v>1639206</v>
      </c>
    </row>
    <row r="9" spans="1:3">
      <c r="A9" s="4" t="s">
        <v>465</v>
      </c>
    </row>
    <row r="10" spans="1:3">
      <c r="A10" s="4" t="s">
        <v>474</v>
      </c>
      <c r="B10" s="5" t="n">
        <v>2157004</v>
      </c>
      <c r="C10" s="5" t="n">
        <v>2365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4" t="s">
        <v>311</v>
      </c>
    </row>
    <row r="3" spans="1:3">
      <c r="A3" s="4" t="s">
        <v>478</v>
      </c>
      <c r="B3" s="5" t="n">
        <v>9000000</v>
      </c>
    </row>
    <row r="4" spans="1:3">
      <c r="A4" s="4" t="s">
        <v>449</v>
      </c>
    </row>
    <row r="5" spans="1:3">
      <c r="A5" s="4" t="s">
        <v>478</v>
      </c>
      <c r="C5" s="5" t="n">
        <v>2000000</v>
      </c>
    </row>
    <row r="6" spans="1:3">
      <c r="A6" s="4" t="s">
        <v>450</v>
      </c>
    </row>
    <row r="7" spans="1:3">
      <c r="A7" s="4" t="s">
        <v>478</v>
      </c>
      <c r="C7" s="5" t="n">
        <v>27686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40</v>
      </c>
    </row>
    <row r="2" spans="1:2">
      <c r="A2" s="4" t="s">
        <v>480</v>
      </c>
      <c r="B2" s="5" t="n">
        <v>1333333</v>
      </c>
    </row>
    <row r="3" spans="1:2">
      <c r="A3" s="4" t="s">
        <v>481</v>
      </c>
      <c r="B3" s="6" t="n">
        <v>1333333</v>
      </c>
    </row>
    <row r="4" spans="1:2">
      <c r="A4" s="4" t="s">
        <v>482</v>
      </c>
      <c r="B4" s="6" t="n">
        <v>1333333</v>
      </c>
    </row>
    <row r="5" spans="1:2">
      <c r="A5" s="4" t="s">
        <v>483</v>
      </c>
      <c r="B5" s="6" t="n">
        <v>1333333</v>
      </c>
    </row>
    <row r="6" spans="1:2">
      <c r="A6" s="4" t="s">
        <v>311</v>
      </c>
    </row>
    <row r="7" spans="1:2">
      <c r="A7" s="4" t="s">
        <v>480</v>
      </c>
      <c r="B7" s="6" t="n">
        <v>1125000</v>
      </c>
    </row>
    <row r="8" spans="1:2">
      <c r="A8" s="4" t="s">
        <v>481</v>
      </c>
      <c r="B8" s="6" t="n">
        <v>2250000</v>
      </c>
    </row>
    <row r="9" spans="1:2">
      <c r="A9" s="4" t="s">
        <v>482</v>
      </c>
      <c r="B9" s="6" t="n">
        <v>2250000</v>
      </c>
    </row>
    <row r="10" spans="1:2">
      <c r="A10" s="4" t="s">
        <v>483</v>
      </c>
      <c r="B10" s="6" t="n">
        <v>2250000</v>
      </c>
    </row>
    <row r="11" spans="1:2">
      <c r="A11" s="4" t="s">
        <v>484</v>
      </c>
      <c r="B11" s="6" t="n">
        <v>1125000</v>
      </c>
    </row>
    <row r="12" spans="1:2">
      <c r="A12" s="4" t="s">
        <v>485</v>
      </c>
      <c r="B12" s="6" t="n">
        <v>9000000</v>
      </c>
    </row>
    <row r="13" spans="1:2">
      <c r="A13" s="4" t="s">
        <v>486</v>
      </c>
    </row>
    <row r="14" spans="1:2">
      <c r="A14" s="4" t="s">
        <v>480</v>
      </c>
      <c r="B14" s="6" t="n">
        <v>430663</v>
      </c>
    </row>
    <row r="15" spans="1:2">
      <c r="A15" s="4" t="s">
        <v>481</v>
      </c>
      <c r="B15" s="6" t="n">
        <v>458217</v>
      </c>
    </row>
    <row r="16" spans="1:2">
      <c r="A16" s="4" t="s">
        <v>482</v>
      </c>
      <c r="B16" s="6" t="n">
        <v>487234</v>
      </c>
    </row>
    <row r="17" spans="1:2">
      <c r="A17" s="4" t="s">
        <v>483</v>
      </c>
      <c r="B17" s="6" t="n">
        <v>2265957</v>
      </c>
    </row>
    <row r="18" spans="1:2">
      <c r="A18" s="4" t="s">
        <v>484</v>
      </c>
      <c r="B18" s="4" t="s">
        <v>59</v>
      </c>
    </row>
    <row r="19" spans="1:2">
      <c r="A19" s="4" t="s">
        <v>485</v>
      </c>
      <c r="B19" s="5" t="n">
        <v>36420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487</v>
      </c>
      <c r="B1" s="2" t="s">
        <v>95</v>
      </c>
      <c r="D1" s="2" t="s">
        <v>1</v>
      </c>
    </row>
    <row r="2" spans="1:5">
      <c r="B2" s="2" t="s">
        <v>40</v>
      </c>
      <c r="C2" s="2" t="s">
        <v>96</v>
      </c>
      <c r="D2" s="2" t="s">
        <v>2</v>
      </c>
      <c r="E2" s="2" t="s">
        <v>97</v>
      </c>
    </row>
    <row r="3" spans="1:5">
      <c r="A3" s="4" t="s">
        <v>488</v>
      </c>
      <c r="B3" s="5" t="n">
        <v>245029</v>
      </c>
      <c r="C3" s="5" t="n">
        <v>48819</v>
      </c>
      <c r="D3" s="5" t="n">
        <v>1228012</v>
      </c>
      <c r="E3" s="5" t="n">
        <v>3615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40</v>
      </c>
    </row>
    <row r="2" spans="1:2">
      <c r="A2" s="4" t="s">
        <v>490</v>
      </c>
    </row>
    <row r="3" spans="1:2">
      <c r="A3" s="4" t="s">
        <v>480</v>
      </c>
      <c r="B3" s="5" t="n">
        <v>1235424</v>
      </c>
    </row>
    <row r="4" spans="1:2">
      <c r="A4" s="4" t="s">
        <v>481</v>
      </c>
      <c r="B4" s="6" t="n">
        <v>1197062</v>
      </c>
    </row>
    <row r="5" spans="1:2">
      <c r="A5" s="4" t="s">
        <v>482</v>
      </c>
      <c r="B5" s="6" t="n">
        <v>1201202</v>
      </c>
    </row>
    <row r="6" spans="1:2">
      <c r="A6" s="4" t="s">
        <v>483</v>
      </c>
      <c r="B6" s="6" t="n">
        <v>1205384</v>
      </c>
    </row>
    <row r="7" spans="1:2">
      <c r="A7" s="4" t="s">
        <v>484</v>
      </c>
      <c r="B7" s="6" t="n">
        <v>1216978</v>
      </c>
    </row>
    <row r="8" spans="1:2">
      <c r="A8" s="4" t="s">
        <v>491</v>
      </c>
      <c r="B8" s="6" t="n">
        <v>6829804</v>
      </c>
    </row>
    <row r="9" spans="1:2">
      <c r="A9" s="4" t="s">
        <v>492</v>
      </c>
      <c r="B9" s="6" t="n">
        <v>12885854</v>
      </c>
    </row>
    <row r="10" spans="1:2">
      <c r="A10" s="4" t="s">
        <v>493</v>
      </c>
    </row>
    <row r="11" spans="1:2">
      <c r="A11" s="4" t="s">
        <v>480</v>
      </c>
      <c r="B11" s="6" t="n">
        <v>122280</v>
      </c>
    </row>
    <row r="12" spans="1:2">
      <c r="A12" s="4" t="s">
        <v>481</v>
      </c>
      <c r="B12" s="6" t="n">
        <v>118052</v>
      </c>
    </row>
    <row r="13" spans="1:2">
      <c r="A13" s="4" t="s">
        <v>482</v>
      </c>
      <c r="B13" s="6" t="n">
        <v>87746</v>
      </c>
    </row>
    <row r="14" spans="1:2">
      <c r="A14" s="4" t="s">
        <v>483</v>
      </c>
      <c r="B14" s="6" t="n">
        <v>32724</v>
      </c>
    </row>
    <row r="15" spans="1:2">
      <c r="A15" s="4" t="s">
        <v>484</v>
      </c>
      <c r="B15" s="4" t="s">
        <v>59</v>
      </c>
    </row>
    <row r="16" spans="1:2">
      <c r="A16" s="4" t="s">
        <v>491</v>
      </c>
      <c r="B16" s="4" t="s">
        <v>59</v>
      </c>
    </row>
    <row r="17" spans="1:2">
      <c r="A17" s="4" t="s">
        <v>492</v>
      </c>
      <c r="B17" s="5" t="n">
        <v>360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30"/>
    <col customWidth="1" max="3" min="3" width="20"/>
    <col customWidth="1" max="4" min="4" width="20"/>
  </cols>
  <sheetData>
    <row r="1" spans="1:4">
      <c r="A1" s="1" t="s">
        <v>494</v>
      </c>
      <c r="B1" s="2" t="s">
        <v>495</v>
      </c>
      <c r="C1" s="2" t="s">
        <v>496</v>
      </c>
      <c r="D1" s="2" t="s">
        <v>497</v>
      </c>
    </row>
    <row r="2" spans="1:4">
      <c r="A2" s="4" t="s">
        <v>498</v>
      </c>
      <c r="B2" s="6" t="n">
        <v>1000000</v>
      </c>
      <c r="C2" s="6" t="n">
        <v>1000000</v>
      </c>
    </row>
    <row r="3" spans="1:4">
      <c r="A3" s="4" t="s">
        <v>38</v>
      </c>
    </row>
    <row r="4" spans="1:4">
      <c r="A4" s="4" t="s">
        <v>499</v>
      </c>
      <c r="B4" s="6" t="n">
        <v>10000000</v>
      </c>
      <c r="C4" s="6" t="n">
        <v>10000000</v>
      </c>
    </row>
    <row r="5" spans="1:4">
      <c r="A5" s="4" t="s">
        <v>500</v>
      </c>
      <c r="B5" s="6" t="n">
        <v>832233</v>
      </c>
      <c r="D5" s="6" t="n">
        <v>832233</v>
      </c>
    </row>
    <row r="6" spans="1:4">
      <c r="A6" s="4" t="s">
        <v>501</v>
      </c>
      <c r="B6" s="6" t="n">
        <v>1</v>
      </c>
    </row>
    <row r="7" spans="1:4">
      <c r="A7" s="4" t="s">
        <v>502</v>
      </c>
    </row>
    <row r="8" spans="1:4">
      <c r="A8" s="4" t="s">
        <v>503</v>
      </c>
      <c r="B8" s="7" t="n">
        <v>0.1</v>
      </c>
    </row>
    <row r="9" spans="1:4">
      <c r="A9" s="4" t="s">
        <v>36</v>
      </c>
    </row>
    <row r="10" spans="1:4">
      <c r="A10" s="4" t="s">
        <v>499</v>
      </c>
      <c r="B10" s="6" t="n">
        <v>2500000</v>
      </c>
      <c r="C10" s="6" t="n">
        <v>2500000</v>
      </c>
    </row>
    <row r="11" spans="1:4">
      <c r="A11" s="4" t="s">
        <v>501</v>
      </c>
      <c r="B11"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505</v>
      </c>
      <c r="C1" s="2" t="s">
        <v>2</v>
      </c>
      <c r="D1" s="2" t="s">
        <v>40</v>
      </c>
      <c r="E1" s="2" t="s">
        <v>2</v>
      </c>
      <c r="F1" s="2" t="s">
        <v>97</v>
      </c>
    </row>
    <row r="2" spans="1:6">
      <c r="A2" s="4" t="s">
        <v>506</v>
      </c>
    </row>
    <row r="3" spans="1:6">
      <c r="A3" s="4" t="s">
        <v>507</v>
      </c>
      <c r="D3" s="4" t="s">
        <v>343</v>
      </c>
    </row>
    <row r="4" spans="1:6">
      <c r="A4" s="4" t="s">
        <v>508</v>
      </c>
      <c r="D4" s="4" t="s">
        <v>339</v>
      </c>
    </row>
    <row r="5" spans="1:6">
      <c r="A5" s="4" t="s">
        <v>509</v>
      </c>
      <c r="E5" s="5" t="n">
        <v>394933</v>
      </c>
      <c r="F5" s="5" t="n">
        <v>129832</v>
      </c>
    </row>
    <row r="6" spans="1:6">
      <c r="A6" s="4" t="s">
        <v>38</v>
      </c>
    </row>
    <row r="7" spans="1:6">
      <c r="A7" s="4" t="s">
        <v>500</v>
      </c>
      <c r="C7" s="6" t="n">
        <v>832233</v>
      </c>
      <c r="E7" s="6" t="n">
        <v>832233</v>
      </c>
      <c r="F7" s="6" t="n">
        <v>832233</v>
      </c>
    </row>
    <row r="8" spans="1:6">
      <c r="A8" s="4" t="s">
        <v>510</v>
      </c>
    </row>
    <row r="9" spans="1:6">
      <c r="A9" s="4" t="s">
        <v>500</v>
      </c>
      <c r="D9" s="6" t="n">
        <v>150000</v>
      </c>
    </row>
    <row r="10" spans="1:6">
      <c r="A10" s="4" t="s">
        <v>511</v>
      </c>
      <c r="B10" s="6" t="n">
        <v>0</v>
      </c>
      <c r="C10" s="6" t="n">
        <v>0</v>
      </c>
      <c r="E10" s="6" t="n">
        <v>30333</v>
      </c>
      <c r="F10" s="6" t="n">
        <v>36333</v>
      </c>
    </row>
    <row r="11" spans="1:6">
      <c r="A11" s="4" t="s">
        <v>512</v>
      </c>
    </row>
    <row r="12" spans="1:6">
      <c r="A12" s="4" t="s">
        <v>513</v>
      </c>
      <c r="D12" s="6"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40</v>
      </c>
      <c r="C1" s="2" t="s">
        <v>40</v>
      </c>
      <c r="D1" s="2" t="s">
        <v>2</v>
      </c>
    </row>
    <row r="2" spans="1:4">
      <c r="A2" s="4" t="s">
        <v>515</v>
      </c>
      <c r="B2" s="5" t="n">
        <v>300000</v>
      </c>
    </row>
    <row r="3" spans="1:4">
      <c r="A3" s="4" t="s">
        <v>516</v>
      </c>
      <c r="B3" s="6" t="n">
        <v>400000</v>
      </c>
      <c r="C3" s="5" t="n">
        <v>400000</v>
      </c>
    </row>
    <row r="4" spans="1:4">
      <c r="A4" s="4" t="s">
        <v>517</v>
      </c>
    </row>
    <row r="5" spans="1:4">
      <c r="A5" s="4" t="s">
        <v>518</v>
      </c>
      <c r="C5" s="6" t="n">
        <v>-500000</v>
      </c>
    </row>
    <row r="6" spans="1:4">
      <c r="A6" s="4" t="s">
        <v>519</v>
      </c>
      <c r="B6" s="6" t="n">
        <v>47319</v>
      </c>
      <c r="C6" s="6" t="n">
        <v>47319</v>
      </c>
      <c r="D6" s="5" t="n">
        <v>47319</v>
      </c>
    </row>
    <row r="7" spans="1:4">
      <c r="A7" s="4" t="s">
        <v>520</v>
      </c>
    </row>
    <row r="8" spans="1:4">
      <c r="A8" s="4" t="s">
        <v>519</v>
      </c>
      <c r="B8" s="5" t="n">
        <v>400000</v>
      </c>
      <c r="C8" s="5" t="n">
        <v>400000</v>
      </c>
      <c r="D8" s="5"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5</v>
      </c>
      <c r="B1" s="2" t="s">
        <v>95</v>
      </c>
      <c r="D1" s="2" t="s">
        <v>1</v>
      </c>
    </row>
    <row r="2" spans="1:5">
      <c r="B2" s="2" t="s">
        <v>40</v>
      </c>
      <c r="C2" s="2" t="s">
        <v>96</v>
      </c>
      <c r="D2" s="2" t="s">
        <v>2</v>
      </c>
      <c r="E2" s="2" t="s">
        <v>97</v>
      </c>
    </row>
    <row r="3" spans="1:5">
      <c r="A3" s="3" t="s">
        <v>136</v>
      </c>
    </row>
    <row r="4" spans="1:5">
      <c r="A4" s="4" t="s">
        <v>115</v>
      </c>
      <c r="B4" s="5" t="n">
        <v>510262</v>
      </c>
      <c r="C4" s="5" t="n">
        <v>-313706</v>
      </c>
      <c r="D4" s="5" t="n">
        <v>3613710</v>
      </c>
      <c r="E4" s="5" t="n">
        <v>1408396</v>
      </c>
    </row>
    <row r="5" spans="1:5">
      <c r="A5" s="3" t="s">
        <v>137</v>
      </c>
    </row>
    <row r="6" spans="1:5">
      <c r="A6" s="4" t="s">
        <v>138</v>
      </c>
      <c r="B6" s="6" t="n">
        <v>360241</v>
      </c>
      <c r="C6" s="6" t="n">
        <v>71037</v>
      </c>
      <c r="D6" s="6" t="n">
        <v>1606509</v>
      </c>
      <c r="E6" s="6" t="n">
        <v>720872</v>
      </c>
    </row>
    <row r="7" spans="1:5">
      <c r="A7" s="4" t="s">
        <v>139</v>
      </c>
      <c r="B7" s="4" t="s">
        <v>59</v>
      </c>
      <c r="C7" s="4" t="s">
        <v>59</v>
      </c>
      <c r="D7" s="4" t="s">
        <v>59</v>
      </c>
      <c r="E7" s="6" t="n">
        <v>7884</v>
      </c>
    </row>
    <row r="8" spans="1:5">
      <c r="A8" s="4" t="s">
        <v>140</v>
      </c>
      <c r="B8" s="4" t="s">
        <v>59</v>
      </c>
      <c r="C8" s="4" t="s">
        <v>59</v>
      </c>
      <c r="D8" s="6" t="n">
        <v>10750</v>
      </c>
      <c r="E8" s="6" t="n">
        <v>13386</v>
      </c>
    </row>
    <row r="9" spans="1:5">
      <c r="A9" s="4" t="s">
        <v>141</v>
      </c>
      <c r="B9" s="4" t="s">
        <v>59</v>
      </c>
      <c r="C9" s="4" t="s">
        <v>59</v>
      </c>
      <c r="D9" s="6" t="n">
        <v>1160574</v>
      </c>
      <c r="E9" s="4" t="s">
        <v>59</v>
      </c>
    </row>
    <row r="10" spans="1:5">
      <c r="A10" s="4" t="s">
        <v>142</v>
      </c>
      <c r="B10" s="4" t="s">
        <v>59</v>
      </c>
      <c r="C10" s="4" t="s">
        <v>59</v>
      </c>
      <c r="D10" s="6" t="n">
        <v>394933</v>
      </c>
      <c r="E10" s="6" t="n">
        <v>129832</v>
      </c>
    </row>
    <row r="11" spans="1:5">
      <c r="A11" s="4" t="s">
        <v>143</v>
      </c>
      <c r="B11" s="6" t="n">
        <v>616367</v>
      </c>
      <c r="C11" s="4" t="s">
        <v>59</v>
      </c>
      <c r="D11" s="6" t="n">
        <v>1124910</v>
      </c>
      <c r="E11" s="6" t="n">
        <v>693398</v>
      </c>
    </row>
    <row r="12" spans="1:5">
      <c r="A12" s="3" t="s">
        <v>144</v>
      </c>
    </row>
    <row r="13" spans="1:5">
      <c r="A13" s="4" t="s">
        <v>145</v>
      </c>
      <c r="B13" s="6" t="n">
        <v>-462081</v>
      </c>
      <c r="C13" s="6" t="n">
        <v>294442</v>
      </c>
      <c r="D13" s="6" t="n">
        <v>761496</v>
      </c>
      <c r="E13" s="6" t="n">
        <v>-2434029</v>
      </c>
    </row>
    <row r="14" spans="1:5">
      <c r="A14" s="4" t="s">
        <v>146</v>
      </c>
      <c r="B14" s="6" t="n">
        <v>-45718</v>
      </c>
      <c r="C14" s="6" t="n">
        <v>89006</v>
      </c>
      <c r="D14" s="6" t="n">
        <v>-1681250</v>
      </c>
      <c r="E14" s="6" t="n">
        <v>45539</v>
      </c>
    </row>
    <row r="15" spans="1:5">
      <c r="A15" s="4" t="s">
        <v>147</v>
      </c>
      <c r="B15" s="6" t="n">
        <v>33528</v>
      </c>
      <c r="C15" s="4" t="s">
        <v>59</v>
      </c>
      <c r="D15" s="6" t="n">
        <v>-477358</v>
      </c>
      <c r="E15" s="6" t="n">
        <v>2341305</v>
      </c>
    </row>
    <row r="16" spans="1:5">
      <c r="A16" s="4" t="s">
        <v>148</v>
      </c>
      <c r="B16" s="6" t="n">
        <v>167577</v>
      </c>
      <c r="C16" s="6" t="n">
        <v>-124686</v>
      </c>
      <c r="D16" s="6" t="n">
        <v>-697202</v>
      </c>
      <c r="E16" s="6" t="n">
        <v>-335159</v>
      </c>
    </row>
    <row r="17" spans="1:5">
      <c r="A17" s="4" t="s">
        <v>149</v>
      </c>
      <c r="B17" s="6" t="n">
        <v>614896</v>
      </c>
      <c r="C17" s="6" t="n">
        <v>-103719</v>
      </c>
      <c r="D17" s="6" t="n">
        <v>1578467</v>
      </c>
      <c r="E17" s="6" t="n">
        <v>-962207</v>
      </c>
    </row>
    <row r="18" spans="1:5">
      <c r="A18" s="4" t="s">
        <v>150</v>
      </c>
      <c r="B18" s="6" t="n">
        <v>46551</v>
      </c>
      <c r="C18" s="6" t="n">
        <v>-133328</v>
      </c>
      <c r="D18" s="6" t="n">
        <v>454624</v>
      </c>
      <c r="E18" s="6" t="n">
        <v>49498</v>
      </c>
    </row>
    <row r="19" spans="1:5">
      <c r="A19" s="4" t="s">
        <v>151</v>
      </c>
      <c r="B19" s="6" t="n">
        <v>50101</v>
      </c>
      <c r="C19" s="6" t="n">
        <v>3360</v>
      </c>
      <c r="D19" s="6" t="n">
        <v>-424208</v>
      </c>
      <c r="E19" s="6" t="n">
        <v>224674</v>
      </c>
    </row>
    <row r="20" spans="1:5">
      <c r="A20" s="4" t="s">
        <v>152</v>
      </c>
      <c r="B20" s="6" t="n">
        <v>38643</v>
      </c>
      <c r="C20" s="6" t="n">
        <v>-23000</v>
      </c>
      <c r="D20" s="6" t="n">
        <v>251663</v>
      </c>
      <c r="E20" s="6" t="n">
        <v>38933</v>
      </c>
    </row>
    <row r="21" spans="1:5">
      <c r="A21" s="4" t="s">
        <v>153</v>
      </c>
      <c r="B21" s="6" t="n">
        <v>1318408</v>
      </c>
      <c r="C21" s="6" t="n">
        <v>1300000</v>
      </c>
      <c r="D21" s="6" t="n">
        <v>2656442</v>
      </c>
      <c r="E21" s="6" t="n">
        <v>688402</v>
      </c>
    </row>
    <row r="22" spans="1:5">
      <c r="A22" s="4" t="s">
        <v>154</v>
      </c>
      <c r="B22" s="6" t="n">
        <v>2738513</v>
      </c>
      <c r="C22" s="6" t="n">
        <v>1373112</v>
      </c>
      <c r="D22" s="6" t="n">
        <v>6720350</v>
      </c>
      <c r="E22" s="6" t="n">
        <v>1222328</v>
      </c>
    </row>
    <row r="23" spans="1:5">
      <c r="A23" s="4" t="s">
        <v>155</v>
      </c>
      <c r="B23" s="6" t="n">
        <v>3248775</v>
      </c>
      <c r="C23" s="6" t="n">
        <v>1059406</v>
      </c>
      <c r="D23" s="6" t="n">
        <v>10334060</v>
      </c>
      <c r="E23" s="6" t="n">
        <v>2630724</v>
      </c>
    </row>
    <row r="24" spans="1:5">
      <c r="A24" s="3" t="s">
        <v>156</v>
      </c>
    </row>
    <row r="25" spans="1:5">
      <c r="A25" s="4" t="s">
        <v>157</v>
      </c>
      <c r="B25" s="4" t="s">
        <v>59</v>
      </c>
      <c r="C25" s="4" t="s">
        <v>59</v>
      </c>
      <c r="D25" s="6" t="n">
        <v>-11209583</v>
      </c>
      <c r="E25" s="6" t="n">
        <v>-10250000</v>
      </c>
    </row>
    <row r="26" spans="1:5">
      <c r="A26" s="4" t="s">
        <v>158</v>
      </c>
      <c r="B26" s="6" t="n">
        <v>-78585</v>
      </c>
      <c r="C26" s="6" t="n">
        <v>-154853</v>
      </c>
      <c r="D26" s="6" t="n">
        <v>-479880</v>
      </c>
      <c r="E26" s="6" t="n">
        <v>-332794</v>
      </c>
    </row>
    <row r="27" spans="1:5">
      <c r="A27" s="4" t="s">
        <v>159</v>
      </c>
      <c r="B27" s="6" t="n">
        <v>-78585</v>
      </c>
      <c r="C27" s="6" t="n">
        <v>-154853</v>
      </c>
      <c r="D27" s="6" t="n">
        <v>-11689463</v>
      </c>
      <c r="E27" s="6" t="n">
        <v>-10582794</v>
      </c>
    </row>
    <row r="28" spans="1:5">
      <c r="A28" s="3" t="s">
        <v>160</v>
      </c>
    </row>
    <row r="29" spans="1:5">
      <c r="A29" s="4" t="s">
        <v>161</v>
      </c>
      <c r="B29" s="4" t="s">
        <v>59</v>
      </c>
      <c r="C29" s="6" t="n">
        <v>-331711</v>
      </c>
      <c r="D29" s="6" t="n">
        <v>-362427</v>
      </c>
      <c r="E29" s="6" t="n">
        <v>-1014170</v>
      </c>
    </row>
    <row r="30" spans="1:5">
      <c r="A30" s="4" t="s">
        <v>162</v>
      </c>
      <c r="B30" s="6" t="n">
        <v>-3113908</v>
      </c>
      <c r="C30" s="4" t="s">
        <v>59</v>
      </c>
      <c r="D30" s="6" t="n">
        <v>-9823106</v>
      </c>
      <c r="E30" s="6" t="n">
        <v>-1775000</v>
      </c>
    </row>
    <row r="31" spans="1:5">
      <c r="A31" s="4" t="s">
        <v>163</v>
      </c>
      <c r="B31" s="6" t="n">
        <v>1468657</v>
      </c>
      <c r="C31" s="4" t="s">
        <v>59</v>
      </c>
      <c r="D31" s="6" t="n">
        <v>14186750</v>
      </c>
      <c r="E31" s="6" t="n">
        <v>8694486</v>
      </c>
    </row>
    <row r="32" spans="1:5">
      <c r="A32" s="4" t="s">
        <v>164</v>
      </c>
      <c r="B32" s="6" t="n">
        <v>-15335</v>
      </c>
      <c r="C32" s="6" t="n">
        <v>-14624</v>
      </c>
      <c r="D32" s="6" t="n">
        <v>-32298</v>
      </c>
      <c r="E32" s="6" t="n">
        <v>-67974</v>
      </c>
    </row>
    <row r="33" spans="1:5">
      <c r="A33" s="4" t="s">
        <v>165</v>
      </c>
      <c r="B33" s="4" t="s">
        <v>59</v>
      </c>
      <c r="C33" s="6" t="n">
        <v>-11500</v>
      </c>
      <c r="D33" s="4" t="s">
        <v>59</v>
      </c>
      <c r="E33" s="6" t="n">
        <v>-11500</v>
      </c>
    </row>
    <row r="34" spans="1:5">
      <c r="A34" s="4" t="s">
        <v>166</v>
      </c>
      <c r="B34" s="6" t="n">
        <v>-1660586</v>
      </c>
      <c r="C34" s="6" t="n">
        <v>-357835</v>
      </c>
      <c r="D34" s="6" t="n">
        <v>3968919</v>
      </c>
      <c r="E34" s="6" t="n">
        <v>5825842</v>
      </c>
    </row>
    <row r="35" spans="1:5">
      <c r="A35" s="4" t="s">
        <v>167</v>
      </c>
      <c r="B35" s="6" t="n">
        <v>1509604</v>
      </c>
      <c r="C35" s="6" t="n">
        <v>546718</v>
      </c>
      <c r="D35" s="6" t="n">
        <v>2613516</v>
      </c>
      <c r="E35" s="6" t="n">
        <v>-2126228</v>
      </c>
    </row>
    <row r="36" spans="1:5">
      <c r="A36" s="4" t="s">
        <v>168</v>
      </c>
      <c r="B36" s="6" t="n">
        <v>934506</v>
      </c>
      <c r="C36" s="6" t="n">
        <v>3060734</v>
      </c>
      <c r="D36" s="6" t="n">
        <v>2444110</v>
      </c>
      <c r="E36" s="6" t="n">
        <v>3060734</v>
      </c>
    </row>
    <row r="37" spans="1:5">
      <c r="A37" s="4" t="s">
        <v>169</v>
      </c>
      <c r="B37" s="6" t="n">
        <v>2444110</v>
      </c>
      <c r="C37" s="6" t="n">
        <v>3607452</v>
      </c>
      <c r="D37" s="6" t="n">
        <v>5057626</v>
      </c>
      <c r="E37" s="6" t="n">
        <v>934506</v>
      </c>
    </row>
    <row r="38" spans="1:5">
      <c r="A38" s="3" t="s">
        <v>170</v>
      </c>
    </row>
    <row r="39" spans="1:5">
      <c r="A39" s="4" t="s">
        <v>171</v>
      </c>
      <c r="B39" s="6" t="n">
        <v>37612</v>
      </c>
      <c r="C39" s="6" t="n">
        <v>67045</v>
      </c>
      <c r="D39" s="6" t="n">
        <v>783739</v>
      </c>
      <c r="E39" s="6" t="n">
        <v>236634</v>
      </c>
    </row>
    <row r="40" spans="1:5">
      <c r="A40" s="4" t="s">
        <v>172</v>
      </c>
      <c r="B40" s="4" t="s">
        <v>59</v>
      </c>
      <c r="C40" s="4" t="s">
        <v>59</v>
      </c>
      <c r="D40" s="6" t="n">
        <v>205514</v>
      </c>
      <c r="E40" s="6" t="n">
        <v>31000</v>
      </c>
    </row>
    <row r="41" spans="1:5">
      <c r="A41" s="4" t="s">
        <v>173</v>
      </c>
      <c r="B41" s="4" t="s">
        <v>59</v>
      </c>
      <c r="C41" s="4" t="s">
        <v>59</v>
      </c>
      <c r="D41" s="6" t="n">
        <v>1640939</v>
      </c>
      <c r="E41" s="4" t="s">
        <v>59</v>
      </c>
    </row>
    <row r="42" spans="1:5">
      <c r="A42" s="4" t="s">
        <v>174</v>
      </c>
      <c r="B42" s="4" t="s">
        <v>59</v>
      </c>
      <c r="C42" s="4" t="s">
        <v>59</v>
      </c>
      <c r="D42" s="5" t="n">
        <v>9000000</v>
      </c>
      <c r="E42" s="4" t="s">
        <v>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21</v>
      </c>
      <c r="B1" s="2" t="s">
        <v>95</v>
      </c>
      <c r="D1" s="2" t="s">
        <v>1</v>
      </c>
    </row>
    <row r="2" spans="1:5">
      <c r="B2" s="2" t="s">
        <v>40</v>
      </c>
      <c r="C2" s="2" t="s">
        <v>96</v>
      </c>
      <c r="D2" s="2" t="s">
        <v>2</v>
      </c>
      <c r="E2" s="2" t="s">
        <v>97</v>
      </c>
    </row>
    <row r="3" spans="1:5">
      <c r="A3" s="4" t="s">
        <v>522</v>
      </c>
      <c r="B3" s="5" t="n">
        <v>1177991</v>
      </c>
      <c r="C3" s="5" t="n">
        <v>-305706</v>
      </c>
      <c r="D3" s="5" t="n">
        <v>5281730</v>
      </c>
      <c r="E3" s="5" t="n">
        <v>2188760</v>
      </c>
    </row>
    <row r="4" spans="1:5">
      <c r="A4" s="4" t="s">
        <v>523</v>
      </c>
      <c r="B4" s="4" t="s">
        <v>524</v>
      </c>
      <c r="D4" s="4" t="s">
        <v>525</v>
      </c>
      <c r="E4" s="4" t="s">
        <v>524</v>
      </c>
    </row>
    <row r="5" spans="1:5">
      <c r="A5" s="4" t="s">
        <v>526</v>
      </c>
      <c r="B5" s="5" t="n">
        <v>400517</v>
      </c>
      <c r="D5" s="5" t="n">
        <v>1109163</v>
      </c>
      <c r="E5" s="5" t="n">
        <v>744178</v>
      </c>
    </row>
    <row r="6" spans="1:5">
      <c r="A6" s="4" t="s">
        <v>527</v>
      </c>
      <c r="B6" s="6" t="n">
        <v>2055</v>
      </c>
      <c r="D6" s="6" t="n">
        <v>196142</v>
      </c>
      <c r="E6" s="6" t="n">
        <v>5465</v>
      </c>
    </row>
    <row r="7" spans="1:5">
      <c r="A7" s="4" t="s">
        <v>528</v>
      </c>
      <c r="B7" s="4" t="s">
        <v>59</v>
      </c>
      <c r="D7" s="4" t="s">
        <v>59</v>
      </c>
      <c r="E7" s="6" t="n">
        <v>-77220</v>
      </c>
    </row>
    <row r="8" spans="1:5">
      <c r="A8" s="4" t="s">
        <v>529</v>
      </c>
      <c r="B8" s="6" t="n">
        <v>-452681</v>
      </c>
      <c r="D8" s="4" t="s">
        <v>59</v>
      </c>
      <c r="E8" s="4" t="s">
        <v>59</v>
      </c>
    </row>
    <row r="9" spans="1:5">
      <c r="A9" s="4" t="s">
        <v>530</v>
      </c>
      <c r="B9" s="6" t="n">
        <v>25654</v>
      </c>
      <c r="D9" s="6" t="n">
        <v>79165</v>
      </c>
      <c r="E9" s="6" t="n">
        <v>130560</v>
      </c>
    </row>
    <row r="10" spans="1:5">
      <c r="A10" s="4" t="s">
        <v>531</v>
      </c>
      <c r="B10" s="4" t="s">
        <v>59</v>
      </c>
      <c r="D10" s="4" t="s">
        <v>59</v>
      </c>
      <c r="E10" s="6" t="n">
        <v>-174223</v>
      </c>
    </row>
    <row r="11" spans="1:5">
      <c r="A11" s="4" t="s">
        <v>532</v>
      </c>
      <c r="B11" s="4" t="s">
        <v>59</v>
      </c>
      <c r="D11" s="4" t="s">
        <v>59</v>
      </c>
      <c r="E11" s="6" t="n">
        <v>95849</v>
      </c>
    </row>
    <row r="12" spans="1:5">
      <c r="A12" s="4" t="s">
        <v>533</v>
      </c>
      <c r="B12" s="6" t="n">
        <v>290965</v>
      </c>
      <c r="D12" s="4" t="s">
        <v>59</v>
      </c>
      <c r="E12" s="4" t="s">
        <v>59</v>
      </c>
    </row>
    <row r="13" spans="1:5">
      <c r="A13" s="4" t="s">
        <v>534</v>
      </c>
      <c r="B13" s="6" t="n">
        <v>395000</v>
      </c>
      <c r="D13" s="4" t="s">
        <v>59</v>
      </c>
      <c r="E13" s="4" t="s">
        <v>59</v>
      </c>
    </row>
    <row r="14" spans="1:5">
      <c r="A14" s="4" t="s">
        <v>535</v>
      </c>
      <c r="B14" s="6" t="n">
        <v>6219</v>
      </c>
      <c r="D14" s="6" t="n">
        <v>283550</v>
      </c>
      <c r="E14" s="6" t="n">
        <v>55755</v>
      </c>
    </row>
    <row r="15" spans="1:5">
      <c r="A15" s="4" t="s">
        <v>114</v>
      </c>
      <c r="B15" s="5" t="n">
        <v>667729</v>
      </c>
      <c r="C15" s="5" t="n">
        <v>8000</v>
      </c>
      <c r="D15" s="5" t="n">
        <v>1668020</v>
      </c>
      <c r="E15" s="5" t="n">
        <v>7803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6</v>
      </c>
      <c r="B1" s="2" t="s">
        <v>2</v>
      </c>
      <c r="C1" s="2" t="s">
        <v>40</v>
      </c>
    </row>
    <row r="2" spans="1:3">
      <c r="A2" s="4" t="s">
        <v>537</v>
      </c>
      <c r="B2" s="5" t="n">
        <v>145844</v>
      </c>
      <c r="C2" s="5" t="n">
        <v>116673</v>
      </c>
    </row>
    <row r="3" spans="1:3">
      <c r="A3" s="4" t="s">
        <v>538</v>
      </c>
      <c r="B3" s="6" t="n">
        <v>8773</v>
      </c>
      <c r="C3" s="6" t="n">
        <v>13799</v>
      </c>
    </row>
    <row r="4" spans="1:3">
      <c r="A4" s="4" t="s">
        <v>539</v>
      </c>
      <c r="B4" s="6" t="n">
        <v>281475</v>
      </c>
      <c r="C4" s="6" t="n">
        <v>140280</v>
      </c>
    </row>
    <row r="5" spans="1:3">
      <c r="A5" s="4" t="s">
        <v>540</v>
      </c>
      <c r="B5" s="6" t="n">
        <v>-95371</v>
      </c>
      <c r="C5" s="6" t="n">
        <v>-59085</v>
      </c>
    </row>
    <row r="6" spans="1:3">
      <c r="A6" s="4" t="s">
        <v>138</v>
      </c>
      <c r="B6" s="6" t="n">
        <v>2928232</v>
      </c>
    </row>
    <row r="7" spans="1:3">
      <c r="A7" s="4" t="s">
        <v>138</v>
      </c>
      <c r="C7" s="6" t="n">
        <v>166798</v>
      </c>
    </row>
    <row r="8" spans="1:3">
      <c r="A8" s="4" t="s">
        <v>541</v>
      </c>
      <c r="B8" s="6" t="n">
        <v>1266043</v>
      </c>
      <c r="C8" s="6" t="n">
        <v>2150820</v>
      </c>
    </row>
    <row r="9" spans="1:3">
      <c r="A9" s="4" t="s">
        <v>542</v>
      </c>
      <c r="B9" s="4" t="s">
        <v>59</v>
      </c>
      <c r="C9" s="6" t="n">
        <v>59852</v>
      </c>
    </row>
    <row r="10" spans="1:3">
      <c r="A10" s="4" t="s">
        <v>543</v>
      </c>
      <c r="B10" s="6" t="n">
        <v>62134</v>
      </c>
      <c r="C10" s="6" t="n">
        <v>27074</v>
      </c>
    </row>
    <row r="11" spans="1:3">
      <c r="A11" s="4" t="s">
        <v>544</v>
      </c>
      <c r="B11" s="6" t="n">
        <v>-1259334</v>
      </c>
    </row>
    <row r="12" spans="1:3">
      <c r="A12" s="4" t="s">
        <v>544</v>
      </c>
      <c r="C12" s="6" t="n">
        <v>2616211</v>
      </c>
    </row>
    <row r="13" spans="1:3">
      <c r="A13" s="4" t="s">
        <v>529</v>
      </c>
      <c r="B13" s="6" t="n">
        <v>-47319</v>
      </c>
      <c r="C13" s="6" t="n">
        <v>-47319</v>
      </c>
    </row>
    <row r="14" spans="1:3">
      <c r="A14" s="4" t="s">
        <v>545</v>
      </c>
      <c r="B14" s="6" t="n">
        <v>-395000</v>
      </c>
      <c r="C14" s="6" t="n">
        <v>-395000</v>
      </c>
    </row>
    <row r="15" spans="1:3">
      <c r="A15" s="4" t="s">
        <v>546</v>
      </c>
      <c r="B15" s="6" t="n">
        <v>-442319</v>
      </c>
      <c r="C15" s="6" t="n">
        <v>-442319</v>
      </c>
    </row>
    <row r="16" spans="1:3">
      <c r="A16" s="4" t="s">
        <v>547</v>
      </c>
      <c r="B16" s="6" t="n">
        <v>-1701653</v>
      </c>
      <c r="C16" s="4" t="s">
        <v>59</v>
      </c>
    </row>
    <row r="17" spans="1:3">
      <c r="A17" s="4" t="s">
        <v>547</v>
      </c>
      <c r="B17" s="4" t="s">
        <v>59</v>
      </c>
      <c r="C17" s="5" t="n">
        <v>-21738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40</v>
      </c>
    </row>
    <row r="2" spans="1:2">
      <c r="A2" s="4" t="s">
        <v>549</v>
      </c>
    </row>
    <row r="3" spans="1:2">
      <c r="A3" s="4" t="s">
        <v>550</v>
      </c>
      <c r="B3" s="5" t="n">
        <v>509068</v>
      </c>
    </row>
    <row r="4" spans="1:2">
      <c r="A4" s="4" t="s">
        <v>551</v>
      </c>
    </row>
    <row r="5" spans="1:2">
      <c r="A5" s="4" t="s">
        <v>550</v>
      </c>
      <c r="B5" s="6" t="n">
        <v>756975</v>
      </c>
    </row>
    <row r="6" spans="1:2">
      <c r="A6" s="4" t="s">
        <v>552</v>
      </c>
    </row>
    <row r="7" spans="1:2">
      <c r="A7" s="4" t="s">
        <v>550</v>
      </c>
      <c r="B7" s="4" t="s">
        <v>59</v>
      </c>
    </row>
    <row r="8" spans="1:2">
      <c r="A8" s="4" t="s">
        <v>553</v>
      </c>
    </row>
    <row r="9" spans="1:2">
      <c r="A9" s="4" t="s">
        <v>550</v>
      </c>
      <c r="B9" s="6" t="n">
        <v>2319</v>
      </c>
    </row>
    <row r="10" spans="1:2">
      <c r="A10" s="4" t="s">
        <v>554</v>
      </c>
    </row>
    <row r="11" spans="1:2">
      <c r="A11" s="4" t="s">
        <v>550</v>
      </c>
      <c r="B11" s="4" t="s">
        <v>59</v>
      </c>
    </row>
    <row r="12" spans="1:2">
      <c r="A12" s="4" t="s">
        <v>555</v>
      </c>
    </row>
    <row r="13" spans="1:2">
      <c r="A13" s="4" t="s">
        <v>550</v>
      </c>
      <c r="B13" s="6" t="n">
        <v>3000</v>
      </c>
    </row>
    <row r="14" spans="1:2">
      <c r="A14" s="4" t="s">
        <v>556</v>
      </c>
    </row>
    <row r="15" spans="1:2">
      <c r="A15" s="4" t="s">
        <v>550</v>
      </c>
      <c r="B15" s="4" t="s">
        <v>59</v>
      </c>
    </row>
    <row r="16" spans="1:2">
      <c r="A16" s="4" t="s">
        <v>557</v>
      </c>
    </row>
    <row r="17" spans="1:2">
      <c r="A17" s="4" t="s">
        <v>550</v>
      </c>
      <c r="B17" s="6" t="n">
        <v>3000</v>
      </c>
    </row>
    <row r="18" spans="1:2">
      <c r="A18" s="4" t="s">
        <v>558</v>
      </c>
    </row>
    <row r="19" spans="1:2">
      <c r="A19" s="4" t="s">
        <v>550</v>
      </c>
      <c r="B19" s="4" t="s">
        <v>59</v>
      </c>
    </row>
    <row r="20" spans="1:2">
      <c r="A20" s="4" t="s">
        <v>559</v>
      </c>
    </row>
    <row r="21" spans="1:2">
      <c r="A21" s="4" t="s">
        <v>550</v>
      </c>
      <c r="B21" s="6" t="n">
        <v>3000</v>
      </c>
    </row>
    <row r="22" spans="1:2">
      <c r="A22" s="4" t="s">
        <v>560</v>
      </c>
    </row>
    <row r="23" spans="1:2">
      <c r="A23" s="4" t="s">
        <v>550</v>
      </c>
      <c r="B23" s="4" t="s">
        <v>59</v>
      </c>
    </row>
    <row r="24" spans="1:2">
      <c r="A24" s="4" t="s">
        <v>561</v>
      </c>
    </row>
    <row r="25" spans="1:2">
      <c r="A25" s="4" t="s">
        <v>550</v>
      </c>
      <c r="B25" s="6" t="n">
        <v>3000</v>
      </c>
    </row>
    <row r="26" spans="1:2">
      <c r="A26" s="4" t="s">
        <v>562</v>
      </c>
    </row>
    <row r="27" spans="1:2">
      <c r="A27" s="4" t="s">
        <v>550</v>
      </c>
      <c r="B27" s="4" t="s">
        <v>59</v>
      </c>
    </row>
    <row r="28" spans="1:2">
      <c r="A28" s="4" t="s">
        <v>563</v>
      </c>
    </row>
    <row r="29" spans="1:2">
      <c r="A29" s="4" t="s">
        <v>550</v>
      </c>
      <c r="B29" s="6" t="n">
        <v>3000</v>
      </c>
    </row>
    <row r="30" spans="1:2">
      <c r="A30" s="4" t="s">
        <v>564</v>
      </c>
    </row>
    <row r="31" spans="1:2">
      <c r="A31" s="4" t="s">
        <v>550</v>
      </c>
      <c r="B31" s="4" t="s">
        <v>59</v>
      </c>
    </row>
    <row r="32" spans="1:2">
      <c r="A32" s="4" t="s">
        <v>565</v>
      </c>
    </row>
    <row r="33" spans="1:2">
      <c r="A33" s="4" t="s">
        <v>550</v>
      </c>
      <c r="B33" s="6" t="n">
        <v>3000</v>
      </c>
    </row>
    <row r="34" spans="1:2">
      <c r="A34" s="4" t="s">
        <v>566</v>
      </c>
    </row>
    <row r="35" spans="1:2">
      <c r="A35" s="4" t="s">
        <v>550</v>
      </c>
      <c r="B35" s="4" t="s">
        <v>59</v>
      </c>
    </row>
    <row r="36" spans="1:2">
      <c r="A36" s="4" t="s">
        <v>567</v>
      </c>
    </row>
    <row r="37" spans="1:2">
      <c r="A37" s="4" t="s">
        <v>550</v>
      </c>
      <c r="B37" s="6" t="n">
        <v>86366</v>
      </c>
    </row>
    <row r="38" spans="1:2">
      <c r="A38" s="4" t="s">
        <v>568</v>
      </c>
    </row>
    <row r="39" spans="1:2">
      <c r="A39" s="4" t="s">
        <v>550</v>
      </c>
      <c r="B39" s="4" t="s">
        <v>59</v>
      </c>
    </row>
    <row r="40" spans="1:2">
      <c r="A40" s="4" t="s">
        <v>569</v>
      </c>
    </row>
    <row r="41" spans="1:2">
      <c r="A41" s="4" t="s">
        <v>550</v>
      </c>
      <c r="B41" s="6" t="n">
        <v>152732</v>
      </c>
    </row>
    <row r="42" spans="1:2">
      <c r="A42" s="4" t="s">
        <v>570</v>
      </c>
    </row>
    <row r="43" spans="1:2">
      <c r="A43" s="4" t="s">
        <v>550</v>
      </c>
      <c r="B43" s="4" t="s">
        <v>59</v>
      </c>
    </row>
    <row r="44" spans="1:2">
      <c r="A44" s="4" t="s">
        <v>571</v>
      </c>
    </row>
    <row r="45" spans="1:2">
      <c r="A45" s="4" t="s">
        <v>550</v>
      </c>
      <c r="B45" s="6" t="n">
        <v>68676</v>
      </c>
    </row>
    <row r="46" spans="1:2">
      <c r="A46" s="4" t="s">
        <v>572</v>
      </c>
    </row>
    <row r="47" spans="1:2">
      <c r="A47" s="4" t="s">
        <v>550</v>
      </c>
      <c r="B47" s="4" t="s">
        <v>59</v>
      </c>
    </row>
    <row r="48" spans="1:2">
      <c r="A48" s="4" t="s">
        <v>573</v>
      </c>
    </row>
    <row r="49" spans="1:2">
      <c r="A49" s="4" t="s">
        <v>550</v>
      </c>
      <c r="B49" s="6" t="n">
        <v>31081</v>
      </c>
    </row>
    <row r="50" spans="1:2">
      <c r="A50" s="4" t="s">
        <v>574</v>
      </c>
    </row>
    <row r="51" spans="1:2">
      <c r="A51" s="4" t="s">
        <v>550</v>
      </c>
      <c r="B51" s="4" t="s">
        <v>59</v>
      </c>
    </row>
    <row r="52" spans="1:2">
      <c r="A52" s="4" t="s">
        <v>575</v>
      </c>
    </row>
    <row r="53" spans="1:2">
      <c r="A53" s="4" t="s">
        <v>550</v>
      </c>
      <c r="B53" s="6" t="n">
        <v>44712</v>
      </c>
    </row>
    <row r="54" spans="1:2">
      <c r="A54" s="4" t="s">
        <v>576</v>
      </c>
    </row>
    <row r="55" spans="1:2">
      <c r="A55" s="4" t="s">
        <v>550</v>
      </c>
      <c r="B55" s="4" t="s">
        <v>59</v>
      </c>
    </row>
    <row r="56" spans="1:2">
      <c r="A56" s="4" t="s">
        <v>577</v>
      </c>
    </row>
    <row r="57" spans="1:2">
      <c r="A57" s="4" t="s">
        <v>550</v>
      </c>
      <c r="B57" s="6" t="n">
        <v>59085</v>
      </c>
    </row>
    <row r="58" spans="1:2">
      <c r="A58" s="4" t="s">
        <v>578</v>
      </c>
    </row>
    <row r="59" spans="1:2">
      <c r="A59" s="4" t="s">
        <v>550</v>
      </c>
      <c r="B59" s="4" t="s">
        <v>59</v>
      </c>
    </row>
    <row r="60" spans="1:2">
      <c r="A60" s="4" t="s">
        <v>579</v>
      </c>
    </row>
    <row r="61" spans="1:2">
      <c r="A61" s="4" t="s">
        <v>550</v>
      </c>
      <c r="B61" s="6" t="n">
        <v>71062</v>
      </c>
    </row>
    <row r="62" spans="1:2">
      <c r="A62" s="4" t="s">
        <v>580</v>
      </c>
    </row>
    <row r="63" spans="1:2">
      <c r="A63" s="4" t="s">
        <v>550</v>
      </c>
      <c r="B63" s="4" t="s">
        <v>59</v>
      </c>
    </row>
    <row r="64" spans="1:2">
      <c r="A64" s="4" t="s">
        <v>581</v>
      </c>
    </row>
    <row r="65" spans="1:2">
      <c r="A65" s="4" t="s">
        <v>550</v>
      </c>
      <c r="B65" s="6" t="n">
        <v>73198</v>
      </c>
    </row>
    <row r="66" spans="1:2">
      <c r="A66" s="4" t="s">
        <v>582</v>
      </c>
    </row>
    <row r="67" spans="1:2">
      <c r="A67" s="4" t="s">
        <v>550</v>
      </c>
      <c r="B67" s="6" t="n">
        <v>38127</v>
      </c>
    </row>
    <row r="68" spans="1:2">
      <c r="A68" s="4" t="s">
        <v>583</v>
      </c>
    </row>
    <row r="69" spans="1:2">
      <c r="A69" s="4" t="s">
        <v>550</v>
      </c>
      <c r="B69" s="6" t="n">
        <v>76429</v>
      </c>
    </row>
    <row r="70" spans="1:2">
      <c r="A70" s="4" t="s">
        <v>584</v>
      </c>
    </row>
    <row r="71" spans="1:2">
      <c r="A71" s="4" t="s">
        <v>550</v>
      </c>
      <c r="B71" s="6" t="n">
        <v>111708</v>
      </c>
    </row>
    <row r="72" spans="1:2">
      <c r="A72" s="4" t="s">
        <v>585</v>
      </c>
    </row>
    <row r="73" spans="1:2">
      <c r="A73" s="4" t="s">
        <v>550</v>
      </c>
      <c r="B73" s="6" t="n">
        <v>73315</v>
      </c>
    </row>
    <row r="74" spans="1:2">
      <c r="A74" s="4" t="s">
        <v>586</v>
      </c>
    </row>
    <row r="75" spans="1:2">
      <c r="A75" s="4" t="s">
        <v>550</v>
      </c>
      <c r="B75" s="6" t="n">
        <v>359233</v>
      </c>
    </row>
    <row r="76" spans="1:2">
      <c r="A76" s="4" t="s">
        <v>587</v>
      </c>
    </row>
    <row r="77" spans="1:2">
      <c r="A77" s="4" t="s">
        <v>550</v>
      </c>
      <c r="B77" s="4" t="s">
        <v>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88</v>
      </c>
      <c r="B1" s="2" t="s">
        <v>95</v>
      </c>
      <c r="K1" s="2" t="s">
        <v>1</v>
      </c>
    </row>
    <row r="2" spans="1:12">
      <c r="B2" s="2" t="s">
        <v>2</v>
      </c>
      <c r="C2" s="2" t="s">
        <v>388</v>
      </c>
      <c r="D2" s="2" t="s">
        <v>4</v>
      </c>
      <c r="E2" s="2" t="s">
        <v>589</v>
      </c>
      <c r="F2" s="2" t="s">
        <v>40</v>
      </c>
      <c r="G2" s="2" t="s">
        <v>97</v>
      </c>
      <c r="H2" s="2" t="s">
        <v>590</v>
      </c>
      <c r="I2" s="2" t="s">
        <v>591</v>
      </c>
      <c r="J2" s="2" t="s">
        <v>96</v>
      </c>
      <c r="K2" s="2" t="s">
        <v>2</v>
      </c>
      <c r="L2" s="2" t="s">
        <v>97</v>
      </c>
    </row>
    <row r="3" spans="1:12">
      <c r="A3" s="4" t="s">
        <v>592</v>
      </c>
      <c r="F3" s="5" t="n">
        <v>510262</v>
      </c>
      <c r="J3" s="5" t="n">
        <v>-313706</v>
      </c>
      <c r="K3" s="5" t="n">
        <v>3613710</v>
      </c>
      <c r="L3" s="5" t="n">
        <v>1408396</v>
      </c>
    </row>
    <row r="4" spans="1:12">
      <c r="A4" s="4" t="s">
        <v>593</v>
      </c>
      <c r="F4" s="6" t="n">
        <v>2888502</v>
      </c>
      <c r="J4" s="6" t="n">
        <v>2853107</v>
      </c>
      <c r="K4" s="6" t="n">
        <v>2799706</v>
      </c>
      <c r="L4" s="6" t="n">
        <v>2874926</v>
      </c>
    </row>
    <row r="5" spans="1:12">
      <c r="A5" s="4" t="s">
        <v>594</v>
      </c>
      <c r="B5" s="7" t="n">
        <v>0.5</v>
      </c>
      <c r="C5" s="7" t="n">
        <v>0.55</v>
      </c>
      <c r="D5" s="7" t="n">
        <v>0.14</v>
      </c>
      <c r="E5" s="7" t="n">
        <v>0.13</v>
      </c>
      <c r="F5" s="7" t="n">
        <v>0.18</v>
      </c>
      <c r="G5" s="7" t="n">
        <v>0.2</v>
      </c>
      <c r="H5" s="7" t="n">
        <v>0.33</v>
      </c>
      <c r="I5" s="7" t="n">
        <v>0.07000000000000001</v>
      </c>
      <c r="J5" s="7" t="n">
        <v>-0.11</v>
      </c>
      <c r="K5" s="7" t="n">
        <v>1.29</v>
      </c>
      <c r="L5" s="7" t="n">
        <v>0.49</v>
      </c>
    </row>
    <row r="6" spans="1:12">
      <c r="A6" s="4" t="s">
        <v>595</v>
      </c>
      <c r="F6" s="6" t="n">
        <v>367510</v>
      </c>
      <c r="J6" s="6" t="n">
        <v>48477</v>
      </c>
      <c r="K6" s="6" t="n">
        <v>376773</v>
      </c>
      <c r="L6" s="6" t="n">
        <v>194151</v>
      </c>
    </row>
    <row r="7" spans="1:12">
      <c r="A7" s="4" t="s">
        <v>119</v>
      </c>
      <c r="F7" s="6" t="n">
        <v>3256012</v>
      </c>
      <c r="J7" s="6" t="n">
        <v>2901584</v>
      </c>
      <c r="K7" s="6" t="n">
        <v>3181572</v>
      </c>
      <c r="L7" s="6" t="n">
        <v>3069077</v>
      </c>
    </row>
    <row r="8" spans="1:12">
      <c r="A8" s="4" t="s">
        <v>592</v>
      </c>
      <c r="F8" s="5" t="n">
        <v>510262</v>
      </c>
      <c r="J8" s="5" t="n">
        <v>-313706</v>
      </c>
      <c r="K8" s="5" t="n">
        <v>3613710</v>
      </c>
      <c r="L8" s="5" t="n">
        <v>1408396</v>
      </c>
    </row>
    <row r="9" spans="1:12">
      <c r="A9" s="4" t="s">
        <v>119</v>
      </c>
      <c r="F9" s="6" t="n">
        <v>3256012</v>
      </c>
      <c r="J9" s="6" t="n">
        <v>2901584</v>
      </c>
      <c r="K9" s="6" t="n">
        <v>3181572</v>
      </c>
      <c r="L9" s="6" t="n">
        <v>3069077</v>
      </c>
    </row>
    <row r="10" spans="1:12">
      <c r="A10" s="4" t="s">
        <v>596</v>
      </c>
      <c r="B10" s="7" t="n">
        <v>0.43</v>
      </c>
      <c r="C10" s="7" t="n">
        <v>0.48</v>
      </c>
      <c r="D10" s="7" t="n">
        <v>0.13</v>
      </c>
      <c r="E10" s="7" t="n">
        <v>0.11</v>
      </c>
      <c r="F10" s="7" t="n">
        <v>0.16</v>
      </c>
      <c r="G10" s="7" t="n">
        <v>0.18</v>
      </c>
      <c r="H10" s="7" t="n">
        <v>0.31</v>
      </c>
      <c r="I10" s="7" t="n">
        <v>0.07000000000000001</v>
      </c>
      <c r="J10" s="7" t="n">
        <v>-0.11</v>
      </c>
      <c r="K10" s="7" t="n">
        <v>1.14</v>
      </c>
      <c r="L10" s="7" t="n">
        <v>0.46</v>
      </c>
    </row>
  </sheetData>
  <mergeCells count="3">
    <mergeCell ref="A1:A2"/>
    <mergeCell ref="B1:J1"/>
    <mergeCell ref="K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597</v>
      </c>
      <c r="B1" s="2" t="s">
        <v>95</v>
      </c>
      <c r="D1" s="2" t="s">
        <v>1</v>
      </c>
    </row>
    <row r="2" spans="1:5">
      <c r="B2" s="2" t="s">
        <v>40</v>
      </c>
      <c r="C2" s="2" t="s">
        <v>96</v>
      </c>
      <c r="D2" s="2" t="s">
        <v>2</v>
      </c>
      <c r="E2" s="2" t="s">
        <v>97</v>
      </c>
    </row>
    <row r="3" spans="1:5">
      <c r="A3" s="4" t="s">
        <v>598</v>
      </c>
      <c r="B3" s="5" t="n">
        <v>17545</v>
      </c>
      <c r="C3" s="5" t="n">
        <v>2532</v>
      </c>
      <c r="D3" s="5" t="n">
        <v>183996</v>
      </c>
      <c r="E3" s="5" t="n">
        <v>392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99</v>
      </c>
      <c r="B1" s="2" t="s">
        <v>600</v>
      </c>
      <c r="C1" s="2" t="s">
        <v>438</v>
      </c>
      <c r="D1" s="2" t="s">
        <v>601</v>
      </c>
      <c r="E1" s="2" t="s">
        <v>441</v>
      </c>
      <c r="F1" s="2" t="s">
        <v>602</v>
      </c>
      <c r="G1" s="2" t="s">
        <v>440</v>
      </c>
      <c r="H1" s="2" t="s">
        <v>603</v>
      </c>
    </row>
    <row r="2" spans="1:8">
      <c r="A2" s="4" t="s">
        <v>604</v>
      </c>
      <c r="E2" s="5" t="n">
        <v>0</v>
      </c>
      <c r="F2" s="5" t="n">
        <v>0</v>
      </c>
      <c r="G2" s="5" t="n">
        <v>268607</v>
      </c>
      <c r="H2" s="5" t="n">
        <v>281909</v>
      </c>
    </row>
    <row r="3" spans="1:8">
      <c r="A3" s="4" t="s">
        <v>308</v>
      </c>
    </row>
    <row r="4" spans="1:8">
      <c r="A4" s="4" t="s">
        <v>605</v>
      </c>
      <c r="D4" s="6" t="n">
        <v>1</v>
      </c>
    </row>
    <row r="5" spans="1:8">
      <c r="A5" s="4" t="s">
        <v>311</v>
      </c>
    </row>
    <row r="6" spans="1:8">
      <c r="A6" s="4" t="s">
        <v>447</v>
      </c>
      <c r="B6" s="5" t="n">
        <v>21000000</v>
      </c>
      <c r="C6" s="5" t="n">
        <v>21000000</v>
      </c>
    </row>
    <row r="7" spans="1:8">
      <c r="A7" s="4" t="s">
        <v>448</v>
      </c>
      <c r="B7" s="5" t="n">
        <v>12000000</v>
      </c>
      <c r="C7" s="5" t="n">
        <v>12000000</v>
      </c>
    </row>
    <row r="8" spans="1:8">
      <c r="A8" s="4" t="s">
        <v>308</v>
      </c>
    </row>
    <row r="9" spans="1:8">
      <c r="A9" s="4" t="s">
        <v>447</v>
      </c>
      <c r="D9" s="5" t="n">
        <v>10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476</v>
      </c>
      <c r="D1" s="2" t="s">
        <v>40</v>
      </c>
    </row>
    <row r="2" spans="1:4">
      <c r="A2" s="4" t="s">
        <v>56</v>
      </c>
      <c r="B2" s="5" t="n">
        <v>9582202</v>
      </c>
      <c r="D2" s="5" t="n">
        <v>2255912</v>
      </c>
    </row>
    <row r="3" spans="1:4">
      <c r="A3" s="4" t="s">
        <v>311</v>
      </c>
    </row>
    <row r="4" spans="1:4">
      <c r="A4" s="4" t="s">
        <v>607</v>
      </c>
      <c r="C4" s="5" t="n">
        <v>790417</v>
      </c>
    </row>
    <row r="5" spans="1:4">
      <c r="A5" s="4" t="s">
        <v>259</v>
      </c>
      <c r="C5" s="6" t="n">
        <v>2221635</v>
      </c>
    </row>
    <row r="6" spans="1:4">
      <c r="A6" s="4" t="s">
        <v>608</v>
      </c>
      <c r="C6" s="6" t="n">
        <v>2098732</v>
      </c>
    </row>
    <row r="7" spans="1:4">
      <c r="A7" s="4" t="s">
        <v>609</v>
      </c>
      <c r="C7" s="6" t="n">
        <v>10867500</v>
      </c>
    </row>
    <row r="8" spans="1:4">
      <c r="A8" s="4" t="s">
        <v>610</v>
      </c>
      <c r="C8" s="6" t="n">
        <v>35264</v>
      </c>
    </row>
    <row r="9" spans="1:4">
      <c r="A9" s="4" t="s">
        <v>611</v>
      </c>
      <c r="C9" s="6" t="n">
        <v>3000000</v>
      </c>
    </row>
    <row r="10" spans="1:4">
      <c r="A10" s="4" t="s">
        <v>56</v>
      </c>
      <c r="C10" s="6" t="n">
        <v>7326289</v>
      </c>
    </row>
    <row r="11" spans="1:4">
      <c r="A11" s="4" t="s">
        <v>612</v>
      </c>
      <c r="C11" s="6" t="n">
        <v>26339837</v>
      </c>
    </row>
    <row r="12" spans="1:4">
      <c r="A12" s="4" t="s">
        <v>613</v>
      </c>
      <c r="C12" s="6" t="n">
        <v>1846247</v>
      </c>
    </row>
    <row r="13" spans="1:4">
      <c r="A13" s="4" t="s">
        <v>614</v>
      </c>
      <c r="C13" s="6" t="n">
        <v>224139</v>
      </c>
    </row>
    <row r="14" spans="1:4">
      <c r="A14" s="4" t="s">
        <v>615</v>
      </c>
      <c r="C14" s="6" t="n">
        <v>518816</v>
      </c>
    </row>
    <row r="15" spans="1:4">
      <c r="A15" s="4" t="s">
        <v>77</v>
      </c>
      <c r="C15" s="6" t="n">
        <v>2750635</v>
      </c>
    </row>
    <row r="16" spans="1:4">
      <c r="A16" s="4" t="s">
        <v>616</v>
      </c>
      <c r="C16" s="6" t="n">
        <v>5339837</v>
      </c>
    </row>
    <row r="17" spans="1:4">
      <c r="A17" s="4" t="s">
        <v>617</v>
      </c>
      <c r="C17" s="5" t="n">
        <v>2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40</v>
      </c>
      <c r="D1" s="2" t="s">
        <v>387</v>
      </c>
    </row>
    <row r="2" spans="1:4">
      <c r="A2" s="4" t="s">
        <v>56</v>
      </c>
      <c r="B2" s="5" t="n">
        <v>9582202</v>
      </c>
      <c r="C2" s="5" t="n">
        <v>2255912</v>
      </c>
    </row>
    <row r="3" spans="1:4">
      <c r="A3" s="4" t="s">
        <v>308</v>
      </c>
    </row>
    <row r="4" spans="1:4">
      <c r="A4" s="4" t="s">
        <v>259</v>
      </c>
      <c r="D4" s="5" t="n">
        <v>4761368</v>
      </c>
    </row>
    <row r="5" spans="1:4">
      <c r="A5" s="4" t="s">
        <v>608</v>
      </c>
      <c r="D5" s="6" t="n">
        <v>594503</v>
      </c>
    </row>
    <row r="6" spans="1:4">
      <c r="A6" s="4" t="s">
        <v>619</v>
      </c>
      <c r="D6" s="6" t="n">
        <v>3980824</v>
      </c>
    </row>
    <row r="7" spans="1:4">
      <c r="A7" s="4" t="s">
        <v>609</v>
      </c>
      <c r="D7" s="6" t="n">
        <v>2112120</v>
      </c>
    </row>
    <row r="8" spans="1:4">
      <c r="A8" s="4" t="s">
        <v>610</v>
      </c>
      <c r="D8" s="6" t="n">
        <v>53110</v>
      </c>
    </row>
    <row r="9" spans="1:4">
      <c r="A9" s="4" t="s">
        <v>611</v>
      </c>
      <c r="D9" s="6" t="n">
        <v>1230000</v>
      </c>
    </row>
    <row r="10" spans="1:4">
      <c r="A10" s="4" t="s">
        <v>56</v>
      </c>
      <c r="D10" s="6" t="n">
        <v>631392</v>
      </c>
    </row>
    <row r="11" spans="1:4">
      <c r="A11" s="4" t="s">
        <v>612</v>
      </c>
      <c r="D11" s="6" t="n">
        <v>13363317</v>
      </c>
    </row>
    <row r="12" spans="1:4">
      <c r="A12" s="4" t="s">
        <v>613</v>
      </c>
      <c r="D12" s="6" t="n">
        <v>1726618</v>
      </c>
    </row>
    <row r="13" spans="1:4">
      <c r="A13" s="4" t="s">
        <v>619</v>
      </c>
      <c r="D13" s="6" t="n">
        <v>594545</v>
      </c>
    </row>
    <row r="14" spans="1:4">
      <c r="A14" s="4" t="s">
        <v>620</v>
      </c>
      <c r="D14" s="6" t="n">
        <v>325950</v>
      </c>
    </row>
    <row r="15" spans="1:4">
      <c r="A15" s="4" t="s">
        <v>615</v>
      </c>
      <c r="D15" s="6" t="n">
        <v>424671</v>
      </c>
    </row>
    <row r="16" spans="1:4">
      <c r="A16" s="4" t="s">
        <v>621</v>
      </c>
      <c r="D16" s="6" t="n">
        <v>41533</v>
      </c>
    </row>
    <row r="17" spans="1:4">
      <c r="A17" s="4" t="s">
        <v>616</v>
      </c>
      <c r="D17" s="6" t="n">
        <v>3113317</v>
      </c>
    </row>
    <row r="18" spans="1:4">
      <c r="A18" s="4" t="s">
        <v>617</v>
      </c>
      <c r="D18" s="5" t="n">
        <v>10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2</v>
      </c>
      <c r="B1" s="2" t="s">
        <v>623</v>
      </c>
      <c r="C1" s="2" t="s">
        <v>40</v>
      </c>
      <c r="D1" s="2" t="s">
        <v>96</v>
      </c>
      <c r="E1" s="2" t="s">
        <v>2</v>
      </c>
      <c r="F1" s="2" t="s">
        <v>97</v>
      </c>
    </row>
    <row r="2" spans="1:6">
      <c r="A2" s="4" t="s">
        <v>624</v>
      </c>
      <c r="C2" s="4" t="s">
        <v>59</v>
      </c>
      <c r="D2" s="4" t="s">
        <v>59</v>
      </c>
      <c r="E2" s="5" t="n">
        <v>-1160574</v>
      </c>
      <c r="F2" s="4" t="s">
        <v>59</v>
      </c>
    </row>
    <row r="3" spans="1:6">
      <c r="A3" s="4" t="s">
        <v>625</v>
      </c>
    </row>
    <row r="4" spans="1:6">
      <c r="A4" s="4" t="s">
        <v>626</v>
      </c>
      <c r="B4" s="5" t="n">
        <v>1600000</v>
      </c>
    </row>
    <row r="5" spans="1:6">
      <c r="A5" s="4" t="s">
        <v>627</v>
      </c>
      <c r="B5" s="6" t="n">
        <v>2700000</v>
      </c>
    </row>
    <row r="6" spans="1:6">
      <c r="A6" s="4" t="s">
        <v>624</v>
      </c>
      <c r="B6" s="5" t="n">
        <v>-1200000</v>
      </c>
    </row>
    <row r="7" spans="1:6">
      <c r="A7" s="4" t="s">
        <v>628</v>
      </c>
    </row>
    <row r="8" spans="1:6">
      <c r="A8" s="4" t="s">
        <v>629</v>
      </c>
      <c r="B8" s="6" t="n">
        <v>21413</v>
      </c>
    </row>
    <row r="9" spans="1:6">
      <c r="A9" s="4" t="s">
        <v>630</v>
      </c>
    </row>
    <row r="10" spans="1:6">
      <c r="A10" s="4" t="s">
        <v>629</v>
      </c>
      <c r="B10" s="6" t="n">
        <v>1767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95</v>
      </c>
      <c r="C1" s="2" t="s">
        <v>1</v>
      </c>
    </row>
    <row r="2" spans="1:3">
      <c r="B2" s="2" t="s">
        <v>96</v>
      </c>
      <c r="C2" s="2" t="s">
        <v>2</v>
      </c>
    </row>
    <row r="3" spans="1:3">
      <c r="A3" s="4" t="s">
        <v>632</v>
      </c>
      <c r="C3" s="6" t="n">
        <v>3</v>
      </c>
    </row>
    <row r="4" spans="1:3">
      <c r="A4" s="4" t="s">
        <v>633</v>
      </c>
    </row>
    <row r="5" spans="1:3">
      <c r="A5" s="4" t="s">
        <v>329</v>
      </c>
      <c r="B5" s="4"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35</v>
      </c>
      <c r="B1" s="2" t="s">
        <v>95</v>
      </c>
      <c r="K1" s="2" t="s">
        <v>1</v>
      </c>
    </row>
    <row r="2" spans="1:12">
      <c r="B2" s="2" t="s">
        <v>2</v>
      </c>
      <c r="C2" s="2" t="s">
        <v>388</v>
      </c>
      <c r="D2" s="2" t="s">
        <v>4</v>
      </c>
      <c r="E2" s="2" t="s">
        <v>589</v>
      </c>
      <c r="F2" s="2" t="s">
        <v>40</v>
      </c>
      <c r="G2" s="2" t="s">
        <v>97</v>
      </c>
      <c r="H2" s="2" t="s">
        <v>590</v>
      </c>
      <c r="I2" s="2" t="s">
        <v>591</v>
      </c>
      <c r="J2" s="2" t="s">
        <v>96</v>
      </c>
      <c r="K2" s="2" t="s">
        <v>2</v>
      </c>
      <c r="L2" s="2" t="s">
        <v>97</v>
      </c>
    </row>
    <row r="3" spans="1:12">
      <c r="A3" s="4" t="s">
        <v>636</v>
      </c>
      <c r="B3" s="5" t="n">
        <v>21135277</v>
      </c>
      <c r="C3" s="5" t="n">
        <v>19771137</v>
      </c>
      <c r="D3" s="5" t="n">
        <v>13593192</v>
      </c>
      <c r="E3" s="5" t="n">
        <v>11878700</v>
      </c>
      <c r="F3" s="5" t="n">
        <v>11754219</v>
      </c>
      <c r="G3" s="5" t="n">
        <v>10892868</v>
      </c>
      <c r="H3" s="5" t="n">
        <v>7220626</v>
      </c>
      <c r="I3" s="5" t="n">
        <v>3346315</v>
      </c>
      <c r="J3" s="5" t="n">
        <v>2356926</v>
      </c>
      <c r="K3" s="5" t="n">
        <v>66378306</v>
      </c>
      <c r="L3" s="5" t="n">
        <v>23816735</v>
      </c>
    </row>
    <row r="4" spans="1:12">
      <c r="A4" s="4" t="s">
        <v>637</v>
      </c>
      <c r="B4" s="6" t="n">
        <v>4460559</v>
      </c>
      <c r="C4" s="6" t="n">
        <v>4450389</v>
      </c>
      <c r="D4" s="6" t="n">
        <v>3486578</v>
      </c>
      <c r="E4" s="6" t="n">
        <v>3018441</v>
      </c>
      <c r="F4" s="6" t="n">
        <v>3225832</v>
      </c>
      <c r="G4" s="6" t="n">
        <v>3034379</v>
      </c>
      <c r="H4" s="6" t="n">
        <v>3029146</v>
      </c>
      <c r="I4" s="6" t="n">
        <v>1377514</v>
      </c>
      <c r="J4" s="6" t="n">
        <v>583238</v>
      </c>
      <c r="K4" s="6" t="n">
        <v>15303967</v>
      </c>
      <c r="L4" s="6" t="n">
        <v>8024277</v>
      </c>
    </row>
    <row r="5" spans="1:12">
      <c r="A5" s="4" t="s">
        <v>638</v>
      </c>
      <c r="B5" s="5" t="n">
        <v>2383150</v>
      </c>
      <c r="C5" s="5" t="n">
        <v>2471279</v>
      </c>
      <c r="D5" s="5" t="n">
        <v>1816945</v>
      </c>
      <c r="E5" s="5" t="n">
        <v>643085</v>
      </c>
      <c r="F5" s="6" t="n">
        <v>1290945</v>
      </c>
      <c r="G5" s="5" t="n">
        <v>1414462</v>
      </c>
      <c r="H5" s="5" t="n">
        <v>1308925</v>
      </c>
      <c r="I5" s="5" t="n">
        <v>265896</v>
      </c>
      <c r="J5" s="6" t="n">
        <v>-307346</v>
      </c>
      <c r="K5" s="6" t="n">
        <v>7314459</v>
      </c>
      <c r="L5" s="6" t="n">
        <v>2681937</v>
      </c>
    </row>
    <row r="6" spans="1:12">
      <c r="A6" s="4" t="s">
        <v>639</v>
      </c>
      <c r="F6" s="6" t="n">
        <v>1177991</v>
      </c>
      <c r="J6" s="6" t="n">
        <v>-305706</v>
      </c>
      <c r="K6" s="6" t="n">
        <v>5281730</v>
      </c>
      <c r="L6" s="6" t="n">
        <v>2188760</v>
      </c>
    </row>
    <row r="7" spans="1:12">
      <c r="A7" s="4" t="s">
        <v>640</v>
      </c>
    </row>
    <row r="8" spans="1:12">
      <c r="A8" s="4" t="s">
        <v>636</v>
      </c>
      <c r="F8" s="6" t="n">
        <v>9004560</v>
      </c>
      <c r="J8" s="4" t="s">
        <v>59</v>
      </c>
      <c r="K8" s="6" t="n">
        <v>41833444</v>
      </c>
      <c r="L8" s="6" t="n">
        <v>11190844</v>
      </c>
    </row>
    <row r="9" spans="1:12">
      <c r="A9" s="4" t="s">
        <v>637</v>
      </c>
      <c r="F9" s="6" t="n">
        <v>2103202</v>
      </c>
      <c r="J9" s="4" t="s">
        <v>59</v>
      </c>
      <c r="K9" s="6" t="n">
        <v>11046113</v>
      </c>
      <c r="L9" s="6" t="n">
        <v>2900296</v>
      </c>
    </row>
    <row r="10" spans="1:12">
      <c r="A10" s="4" t="s">
        <v>638</v>
      </c>
      <c r="F10" s="6" t="n">
        <v>921721</v>
      </c>
      <c r="J10" s="4" t="s">
        <v>59</v>
      </c>
      <c r="K10" s="6" t="n">
        <v>6409687</v>
      </c>
      <c r="L10" s="6" t="n">
        <v>1129995</v>
      </c>
    </row>
    <row r="11" spans="1:12">
      <c r="A11" s="4" t="s">
        <v>639</v>
      </c>
      <c r="F11" s="6" t="n">
        <v>905736</v>
      </c>
      <c r="J11" s="4" t="s">
        <v>59</v>
      </c>
      <c r="K11" s="6" t="n">
        <v>6328158</v>
      </c>
      <c r="L11" s="6" t="n">
        <v>1424278</v>
      </c>
    </row>
    <row r="12" spans="1:12">
      <c r="A12" s="4" t="s">
        <v>641</v>
      </c>
    </row>
    <row r="13" spans="1:12">
      <c r="A13" s="4" t="s">
        <v>636</v>
      </c>
      <c r="F13" s="6" t="n">
        <v>1161773</v>
      </c>
      <c r="J13" s="6" t="n">
        <v>827066</v>
      </c>
      <c r="K13" s="6" t="n">
        <v>3204419</v>
      </c>
      <c r="L13" s="6" t="n">
        <v>6610684</v>
      </c>
    </row>
    <row r="14" spans="1:12">
      <c r="A14" s="4" t="s">
        <v>637</v>
      </c>
      <c r="F14" s="6" t="n">
        <v>600141</v>
      </c>
      <c r="J14" s="6" t="n">
        <v>193601</v>
      </c>
      <c r="K14" s="6" t="n">
        <v>790979</v>
      </c>
      <c r="L14" s="6" t="n">
        <v>3426732</v>
      </c>
    </row>
    <row r="15" spans="1:12">
      <c r="A15" s="4" t="s">
        <v>638</v>
      </c>
      <c r="F15" s="6" t="n">
        <v>123274</v>
      </c>
      <c r="J15" s="6" t="n">
        <v>-461972</v>
      </c>
      <c r="K15" s="6" t="n">
        <v>-723969</v>
      </c>
      <c r="L15" s="6" t="n">
        <v>650806</v>
      </c>
    </row>
    <row r="16" spans="1:12">
      <c r="A16" s="4" t="s">
        <v>639</v>
      </c>
      <c r="F16" s="6" t="n">
        <v>96947</v>
      </c>
      <c r="J16" s="6" t="n">
        <v>-460332</v>
      </c>
      <c r="K16" s="6" t="n">
        <v>-497712</v>
      </c>
      <c r="L16" s="6" t="n">
        <v>1859936</v>
      </c>
    </row>
    <row r="17" spans="1:12">
      <c r="A17" s="4" t="s">
        <v>642</v>
      </c>
    </row>
    <row r="18" spans="1:12">
      <c r="A18" s="4" t="s">
        <v>636</v>
      </c>
      <c r="F18" s="6" t="n">
        <v>1587886</v>
      </c>
      <c r="J18" s="6" t="n">
        <v>1529860</v>
      </c>
      <c r="K18" s="6" t="n">
        <v>6942886</v>
      </c>
      <c r="L18" s="6" t="n">
        <v>6015207</v>
      </c>
    </row>
    <row r="19" spans="1:12">
      <c r="A19" s="4" t="s">
        <v>637</v>
      </c>
      <c r="F19" s="6" t="n">
        <v>522489</v>
      </c>
      <c r="J19" s="6" t="n">
        <v>389637</v>
      </c>
      <c r="K19" s="6" t="n">
        <v>1813752</v>
      </c>
      <c r="L19" s="6" t="n">
        <v>1697249</v>
      </c>
    </row>
    <row r="20" spans="1:12">
      <c r="A20" s="4" t="s">
        <v>638</v>
      </c>
      <c r="F20" s="6" t="n">
        <v>245950</v>
      </c>
      <c r="J20" s="6" t="n">
        <v>235011</v>
      </c>
      <c r="K20" s="6" t="n">
        <v>820881</v>
      </c>
      <c r="L20" s="6" t="n">
        <v>605606</v>
      </c>
    </row>
    <row r="21" spans="1:12">
      <c r="A21" s="4" t="s">
        <v>639</v>
      </c>
      <c r="F21" s="6" t="n">
        <v>205910</v>
      </c>
      <c r="J21" s="6" t="n">
        <v>154626</v>
      </c>
      <c r="K21" s="6" t="n">
        <v>619909</v>
      </c>
      <c r="L21" s="6" t="n">
        <v>595939</v>
      </c>
    </row>
    <row r="22" spans="1:12">
      <c r="A22" s="4" t="s">
        <v>643</v>
      </c>
    </row>
    <row r="23" spans="1:12">
      <c r="A23" s="4" t="s">
        <v>636</v>
      </c>
      <c r="F23" s="4" t="s">
        <v>59</v>
      </c>
      <c r="J23" s="4" t="s">
        <v>59</v>
      </c>
      <c r="K23" s="6" t="n">
        <v>14397557</v>
      </c>
      <c r="L23" s="4" t="s">
        <v>59</v>
      </c>
    </row>
    <row r="24" spans="1:12">
      <c r="A24" s="4" t="s">
        <v>637</v>
      </c>
      <c r="F24" s="4" t="s">
        <v>59</v>
      </c>
      <c r="J24" s="4" t="s">
        <v>59</v>
      </c>
      <c r="K24" s="6" t="n">
        <v>1653123</v>
      </c>
      <c r="L24" s="4" t="s">
        <v>59</v>
      </c>
    </row>
    <row r="25" spans="1:12">
      <c r="A25" s="4" t="s">
        <v>638</v>
      </c>
      <c r="F25" s="4" t="s">
        <v>59</v>
      </c>
      <c r="J25" s="4" t="s">
        <v>59</v>
      </c>
      <c r="K25" s="6" t="n">
        <v>807860</v>
      </c>
      <c r="L25" s="4" t="s">
        <v>59</v>
      </c>
    </row>
    <row r="26" spans="1:12">
      <c r="A26" s="4" t="s">
        <v>639</v>
      </c>
      <c r="F26" s="4" t="s">
        <v>59</v>
      </c>
      <c r="J26" s="4" t="s">
        <v>59</v>
      </c>
      <c r="K26" s="6" t="n">
        <v>630966</v>
      </c>
      <c r="L26" s="4" t="s">
        <v>59</v>
      </c>
    </row>
    <row r="27" spans="1:12">
      <c r="A27" s="4" t="s">
        <v>644</v>
      </c>
    </row>
    <row r="28" spans="1:12">
      <c r="A28" s="4" t="s">
        <v>638</v>
      </c>
      <c r="F28" s="4" t="s">
        <v>59</v>
      </c>
      <c r="J28" s="4" t="s">
        <v>59</v>
      </c>
      <c r="K28" s="4" t="s">
        <v>59</v>
      </c>
      <c r="L28" s="4" t="s">
        <v>59</v>
      </c>
    </row>
    <row r="29" spans="1:12">
      <c r="A29" s="4" t="s">
        <v>639</v>
      </c>
      <c r="F29" s="6" t="n">
        <v>-30602</v>
      </c>
      <c r="J29" s="4" t="s">
        <v>59</v>
      </c>
      <c r="K29" s="6" t="n">
        <v>-639017</v>
      </c>
      <c r="L29" s="6" t="n">
        <v>-1691993</v>
      </c>
    </row>
    <row r="30" spans="1:12">
      <c r="A30" s="4" t="s">
        <v>645</v>
      </c>
    </row>
    <row r="31" spans="1:12">
      <c r="A31" s="4" t="s">
        <v>639</v>
      </c>
      <c r="F31" s="4" t="s">
        <v>59</v>
      </c>
      <c r="J31" s="4" t="s">
        <v>59</v>
      </c>
      <c r="K31" s="5" t="n">
        <v>-1160574</v>
      </c>
      <c r="L31" s="4" t="s">
        <v>59</v>
      </c>
    </row>
  </sheetData>
  <mergeCells count="3">
    <mergeCell ref="A1:A2"/>
    <mergeCell ref="B1:J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46</v>
      </c>
      <c r="B1" s="2" t="s">
        <v>95</v>
      </c>
      <c r="K1" s="2" t="s">
        <v>1</v>
      </c>
    </row>
    <row r="2" spans="1:12">
      <c r="B2" s="2" t="s">
        <v>2</v>
      </c>
      <c r="C2" s="2" t="s">
        <v>388</v>
      </c>
      <c r="D2" s="2" t="s">
        <v>4</v>
      </c>
      <c r="E2" s="2" t="s">
        <v>589</v>
      </c>
      <c r="F2" s="2" t="s">
        <v>40</v>
      </c>
      <c r="G2" s="2" t="s">
        <v>97</v>
      </c>
      <c r="H2" s="2" t="s">
        <v>590</v>
      </c>
      <c r="I2" s="2" t="s">
        <v>591</v>
      </c>
      <c r="J2" s="2" t="s">
        <v>96</v>
      </c>
      <c r="K2" s="2" t="s">
        <v>2</v>
      </c>
      <c r="L2" s="2" t="s">
        <v>97</v>
      </c>
    </row>
    <row r="3" spans="1:12">
      <c r="A3" s="4" t="s">
        <v>636</v>
      </c>
      <c r="B3" s="5" t="n">
        <v>21135277</v>
      </c>
      <c r="C3" s="5" t="n">
        <v>19771137</v>
      </c>
      <c r="D3" s="5" t="n">
        <v>13593192</v>
      </c>
      <c r="E3" s="5" t="n">
        <v>11878700</v>
      </c>
      <c r="F3" s="5" t="n">
        <v>11754219</v>
      </c>
      <c r="G3" s="5" t="n">
        <v>10892868</v>
      </c>
      <c r="H3" s="5" t="n">
        <v>7220626</v>
      </c>
      <c r="I3" s="5" t="n">
        <v>3346315</v>
      </c>
      <c r="J3" s="5" t="n">
        <v>2356926</v>
      </c>
      <c r="K3" s="5" t="n">
        <v>66378306</v>
      </c>
      <c r="L3" s="5" t="n">
        <v>23816735</v>
      </c>
    </row>
    <row r="4" spans="1:12">
      <c r="A4" s="4" t="s">
        <v>647</v>
      </c>
    </row>
    <row r="5" spans="1:12">
      <c r="A5" s="4" t="s">
        <v>636</v>
      </c>
      <c r="F5" s="6" t="n">
        <v>10279947</v>
      </c>
      <c r="K5" s="6" t="n">
        <v>64874554</v>
      </c>
      <c r="L5" s="6" t="n">
        <v>22735948</v>
      </c>
    </row>
    <row r="6" spans="1:12">
      <c r="A6" s="4" t="s">
        <v>648</v>
      </c>
    </row>
    <row r="7" spans="1:12">
      <c r="A7" s="4" t="s">
        <v>636</v>
      </c>
      <c r="F7" s="6" t="n">
        <v>997</v>
      </c>
      <c r="K7" s="4" t="s">
        <v>59</v>
      </c>
      <c r="L7" s="6" t="n">
        <v>4112</v>
      </c>
    </row>
    <row r="8" spans="1:12">
      <c r="A8" s="4" t="s">
        <v>649</v>
      </c>
    </row>
    <row r="9" spans="1:12">
      <c r="A9" s="4" t="s">
        <v>636</v>
      </c>
      <c r="F9" s="6" t="n">
        <v>86386</v>
      </c>
      <c r="K9" s="6" t="n">
        <v>351211</v>
      </c>
      <c r="L9" s="6" t="n">
        <v>419625</v>
      </c>
    </row>
    <row r="10" spans="1:12">
      <c r="A10" s="4" t="s">
        <v>650</v>
      </c>
    </row>
    <row r="11" spans="1:12">
      <c r="A11" s="4" t="s">
        <v>636</v>
      </c>
      <c r="F11" s="6" t="n">
        <v>1324042</v>
      </c>
      <c r="K11" s="4" t="s">
        <v>59</v>
      </c>
      <c r="L11" s="4" t="s">
        <v>59</v>
      </c>
    </row>
    <row r="12" spans="1:12">
      <c r="A12" s="4" t="s">
        <v>651</v>
      </c>
    </row>
    <row r="13" spans="1:12">
      <c r="A13" s="4" t="s">
        <v>636</v>
      </c>
      <c r="F13" s="6" t="n">
        <v>4649</v>
      </c>
      <c r="K13" s="6" t="n">
        <v>53246</v>
      </c>
      <c r="L13" s="6" t="n">
        <v>315869</v>
      </c>
    </row>
    <row r="14" spans="1:12">
      <c r="A14" s="4" t="s">
        <v>652</v>
      </c>
    </row>
    <row r="15" spans="1:12">
      <c r="A15" s="4" t="s">
        <v>636</v>
      </c>
      <c r="F15" s="6" t="n">
        <v>52492</v>
      </c>
      <c r="K15" s="6" t="n">
        <v>10299</v>
      </c>
      <c r="L15" s="6" t="n">
        <v>316666</v>
      </c>
    </row>
    <row r="16" spans="1:12">
      <c r="A16" s="4" t="s">
        <v>653</v>
      </c>
    </row>
    <row r="17" spans="1:12">
      <c r="A17" s="4" t="s">
        <v>636</v>
      </c>
      <c r="F17" s="5" t="n">
        <v>5706</v>
      </c>
      <c r="K17" s="5" t="n">
        <v>1088996</v>
      </c>
      <c r="L17" s="5" t="n">
        <v>24515</v>
      </c>
    </row>
  </sheetData>
  <mergeCells count="3">
    <mergeCell ref="A1:A2"/>
    <mergeCell ref="B1:J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54</v>
      </c>
      <c r="B1" s="2" t="s">
        <v>95</v>
      </c>
      <c r="K1" s="2" t="s">
        <v>1</v>
      </c>
    </row>
    <row r="2" spans="1:12">
      <c r="B2" s="2" t="s">
        <v>2</v>
      </c>
      <c r="C2" s="2" t="s">
        <v>388</v>
      </c>
      <c r="D2" s="2" t="s">
        <v>4</v>
      </c>
      <c r="E2" s="2" t="s">
        <v>589</v>
      </c>
      <c r="F2" s="2" t="s">
        <v>40</v>
      </c>
      <c r="G2" s="2" t="s">
        <v>97</v>
      </c>
      <c r="H2" s="2" t="s">
        <v>590</v>
      </c>
      <c r="I2" s="2" t="s">
        <v>591</v>
      </c>
      <c r="J2" s="2" t="s">
        <v>96</v>
      </c>
      <c r="K2" s="2" t="s">
        <v>2</v>
      </c>
      <c r="L2" s="2" t="s">
        <v>97</v>
      </c>
    </row>
    <row r="3" spans="1:12">
      <c r="A3" s="4" t="s">
        <v>655</v>
      </c>
      <c r="B3" s="5" t="n">
        <v>21135277</v>
      </c>
      <c r="C3" s="5" t="n">
        <v>19771137</v>
      </c>
      <c r="D3" s="5" t="n">
        <v>13593192</v>
      </c>
      <c r="E3" s="5" t="n">
        <v>11878700</v>
      </c>
      <c r="F3" s="5" t="n">
        <v>11754219</v>
      </c>
      <c r="G3" s="5" t="n">
        <v>10892868</v>
      </c>
      <c r="H3" s="5" t="n">
        <v>7220626</v>
      </c>
      <c r="I3" s="5" t="n">
        <v>3346315</v>
      </c>
      <c r="J3" s="5" t="n">
        <v>2356926</v>
      </c>
      <c r="K3" s="5" t="n">
        <v>66378306</v>
      </c>
      <c r="L3" s="5" t="n">
        <v>23816735</v>
      </c>
    </row>
    <row r="4" spans="1:12">
      <c r="A4" s="4" t="s">
        <v>100</v>
      </c>
      <c r="B4" s="6" t="n">
        <v>4460559</v>
      </c>
      <c r="C4" s="6" t="n">
        <v>4450389</v>
      </c>
      <c r="D4" s="6" t="n">
        <v>3486578</v>
      </c>
      <c r="E4" s="6" t="n">
        <v>3018441</v>
      </c>
      <c r="F4" s="6" t="n">
        <v>3225832</v>
      </c>
      <c r="G4" s="6" t="n">
        <v>3034379</v>
      </c>
      <c r="H4" s="6" t="n">
        <v>3029146</v>
      </c>
      <c r="I4" s="6" t="n">
        <v>1377514</v>
      </c>
      <c r="J4" s="6" t="n">
        <v>583238</v>
      </c>
      <c r="K4" s="6" t="n">
        <v>15303967</v>
      </c>
      <c r="L4" s="6" t="n">
        <v>8024277</v>
      </c>
    </row>
    <row r="5" spans="1:12">
      <c r="A5" s="4" t="s">
        <v>656</v>
      </c>
      <c r="B5" s="6" t="n">
        <v>2383150</v>
      </c>
      <c r="C5" s="6" t="n">
        <v>2471279</v>
      </c>
      <c r="D5" s="6" t="n">
        <v>1816945</v>
      </c>
      <c r="E5" s="6" t="n">
        <v>643085</v>
      </c>
      <c r="F5" s="6" t="n">
        <v>1290945</v>
      </c>
      <c r="G5" s="6" t="n">
        <v>1414462</v>
      </c>
      <c r="H5" s="6" t="n">
        <v>1308925</v>
      </c>
      <c r="I5" s="6" t="n">
        <v>265896</v>
      </c>
      <c r="J5" s="6" t="n">
        <v>-307346</v>
      </c>
      <c r="K5" s="6" t="n">
        <v>7314459</v>
      </c>
      <c r="L5" s="6" t="n">
        <v>2681937</v>
      </c>
    </row>
    <row r="6" spans="1:12">
      <c r="A6" s="4" t="s">
        <v>115</v>
      </c>
      <c r="B6" s="5" t="n">
        <v>1348163</v>
      </c>
      <c r="C6" s="5" t="n">
        <v>1497079</v>
      </c>
      <c r="D6" s="5" t="n">
        <v>394625</v>
      </c>
      <c r="E6" s="5" t="n">
        <v>373752</v>
      </c>
      <c r="F6" s="5" t="n">
        <v>510262</v>
      </c>
      <c r="G6" s="5" t="n">
        <v>567439</v>
      </c>
      <c r="H6" s="5" t="n">
        <v>941523</v>
      </c>
      <c r="I6" s="5" t="n">
        <v>213140</v>
      </c>
      <c r="J6" s="5" t="n">
        <v>-313706</v>
      </c>
      <c r="K6" s="5" t="n">
        <v>3613710</v>
      </c>
      <c r="L6" s="5" t="n">
        <v>1408396</v>
      </c>
    </row>
    <row r="7" spans="1:12">
      <c r="A7" s="4" t="s">
        <v>594</v>
      </c>
      <c r="B7" s="7" t="n">
        <v>0.5</v>
      </c>
      <c r="C7" s="7" t="n">
        <v>0.55</v>
      </c>
      <c r="D7" s="7" t="n">
        <v>0.14</v>
      </c>
      <c r="E7" s="7" t="n">
        <v>0.13</v>
      </c>
      <c r="F7" s="7" t="n">
        <v>0.18</v>
      </c>
      <c r="G7" s="7" t="n">
        <v>0.2</v>
      </c>
      <c r="H7" s="7" t="n">
        <v>0.33</v>
      </c>
      <c r="I7" s="7" t="n">
        <v>0.07000000000000001</v>
      </c>
      <c r="J7" s="7" t="n">
        <v>-0.11</v>
      </c>
      <c r="K7" s="7" t="n">
        <v>1.29</v>
      </c>
      <c r="L7" s="7" t="n">
        <v>0.49</v>
      </c>
    </row>
    <row r="8" spans="1:12">
      <c r="A8" s="4" t="s">
        <v>596</v>
      </c>
      <c r="B8" s="7" t="n">
        <v>0.43</v>
      </c>
      <c r="C8" s="7" t="n">
        <v>0.48</v>
      </c>
      <c r="D8" s="7" t="n">
        <v>0.13</v>
      </c>
      <c r="E8" s="7" t="n">
        <v>0.11</v>
      </c>
      <c r="F8" s="7" t="n">
        <v>0.16</v>
      </c>
      <c r="G8" s="7" t="n">
        <v>0.18</v>
      </c>
      <c r="H8" s="7" t="n">
        <v>0.31</v>
      </c>
      <c r="I8" s="7" t="n">
        <v>0.07000000000000001</v>
      </c>
      <c r="J8" s="7" t="n">
        <v>-0.11</v>
      </c>
      <c r="K8" s="7" t="n">
        <v>1.14</v>
      </c>
      <c r="L8" s="7" t="n">
        <v>0.46</v>
      </c>
    </row>
  </sheetData>
  <mergeCells count="3">
    <mergeCell ref="A1:A2"/>
    <mergeCell ref="B1:J1"/>
    <mergeCell ref="K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657</v>
      </c>
      <c r="B1" s="2" t="s">
        <v>658</v>
      </c>
    </row>
    <row r="2" spans="1:2">
      <c r="A2" s="4" t="s">
        <v>659</v>
      </c>
      <c r="B2" s="6" t="n">
        <v>24000</v>
      </c>
    </row>
    <row r="3" spans="1:2">
      <c r="A3" s="4" t="s">
        <v>660</v>
      </c>
    </row>
    <row r="4" spans="1:2">
      <c r="A4" s="4" t="s">
        <v>659</v>
      </c>
      <c r="B4" s="6" t="n">
        <v>18000</v>
      </c>
    </row>
    <row r="5" spans="1:2">
      <c r="A5" s="4" t="s">
        <v>661</v>
      </c>
    </row>
    <row r="6" spans="1:2">
      <c r="A6" s="4" t="s">
        <v>659</v>
      </c>
      <c r="B6" s="6" t="n">
        <v>6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6"/>
  </cols>
  <sheetData>
    <row r="1" spans="1:4">
      <c r="A1" s="1" t="s">
        <v>662</v>
      </c>
      <c r="C1" s="2" t="s">
        <v>95</v>
      </c>
      <c r="D1" s="2" t="s">
        <v>1</v>
      </c>
    </row>
    <row r="2" spans="1:4">
      <c r="C2" s="2" t="s">
        <v>2</v>
      </c>
      <c r="D2" s="2" t="s">
        <v>97</v>
      </c>
    </row>
    <row r="3" spans="1:4">
      <c r="A3" s="4" t="s">
        <v>663</v>
      </c>
    </row>
    <row r="4" spans="1:4">
      <c r="A4" s="4" t="s">
        <v>664</v>
      </c>
      <c r="C4" s="5" t="n">
        <v>60275</v>
      </c>
      <c r="D4" s="5" t="n">
        <v>10000</v>
      </c>
    </row>
    <row r="5" spans="1:4">
      <c r="A5" s="4" t="s">
        <v>665</v>
      </c>
      <c r="B5" s="4" t="s">
        <v>666</v>
      </c>
      <c r="C5" s="4" t="s">
        <v>59</v>
      </c>
      <c r="D5" s="6" t="n">
        <v>275</v>
      </c>
    </row>
    <row r="6" spans="1:4">
      <c r="A6" s="4" t="s">
        <v>667</v>
      </c>
      <c r="B6" s="4" t="s">
        <v>668</v>
      </c>
      <c r="C6" s="4" t="s">
        <v>59</v>
      </c>
      <c r="D6" s="4" t="s">
        <v>59</v>
      </c>
    </row>
    <row r="7" spans="1:4">
      <c r="A7" s="4" t="s">
        <v>669</v>
      </c>
      <c r="B7" s="4" t="s">
        <v>670</v>
      </c>
      <c r="C7" s="6" t="n">
        <v>-25275</v>
      </c>
      <c r="D7" s="4" t="s">
        <v>59</v>
      </c>
    </row>
    <row r="8" spans="1:4">
      <c r="A8" s="4" t="s">
        <v>671</v>
      </c>
      <c r="C8" s="6" t="n">
        <v>35000</v>
      </c>
      <c r="D8" s="6" t="n">
        <v>10275</v>
      </c>
    </row>
    <row r="9" spans="1:4">
      <c r="A9" s="4" t="s">
        <v>672</v>
      </c>
    </row>
    <row r="10" spans="1:4">
      <c r="A10" s="4" t="s">
        <v>664</v>
      </c>
      <c r="C10" s="6" t="n">
        <v>473252</v>
      </c>
      <c r="D10" s="6" t="n">
        <v>235592</v>
      </c>
    </row>
    <row r="11" spans="1:4">
      <c r="A11" s="4" t="s">
        <v>665</v>
      </c>
      <c r="B11" s="4" t="s">
        <v>673</v>
      </c>
      <c r="C11" s="6" t="n">
        <v>56261</v>
      </c>
      <c r="D11" s="6" t="n">
        <v>284352</v>
      </c>
    </row>
    <row r="12" spans="1:4">
      <c r="A12" s="4" t="s">
        <v>667</v>
      </c>
      <c r="C12" s="6" t="n">
        <v>-303201</v>
      </c>
      <c r="D12" s="4" t="s">
        <v>59</v>
      </c>
    </row>
    <row r="13" spans="1:4">
      <c r="A13" s="4" t="s">
        <v>669</v>
      </c>
      <c r="B13" s="4" t="s">
        <v>674</v>
      </c>
      <c r="C13" s="6" t="n">
        <v>-72008</v>
      </c>
      <c r="D13" s="6" t="n">
        <v>-46692</v>
      </c>
    </row>
    <row r="14" spans="1:4">
      <c r="A14" s="4" t="s">
        <v>671</v>
      </c>
      <c r="C14" s="6" t="n">
        <v>226492</v>
      </c>
      <c r="D14" s="6" t="n">
        <v>473252</v>
      </c>
    </row>
    <row r="15" spans="1:4">
      <c r="A15" s="4" t="s">
        <v>675</v>
      </c>
    </row>
    <row r="16" spans="1:4">
      <c r="A16" s="4" t="s">
        <v>664</v>
      </c>
      <c r="C16" s="6" t="n">
        <v>199899</v>
      </c>
      <c r="D16" s="4" t="s">
        <v>59</v>
      </c>
    </row>
    <row r="17" spans="1:4">
      <c r="A17" s="4" t="s">
        <v>665</v>
      </c>
      <c r="C17" s="6" t="n">
        <v>419460</v>
      </c>
      <c r="D17" s="4" t="s">
        <v>59</v>
      </c>
    </row>
    <row r="18" spans="1:4">
      <c r="A18" s="4" t="s">
        <v>667</v>
      </c>
      <c r="C18" s="4" t="s">
        <v>59</v>
      </c>
      <c r="D18" s="4" t="s">
        <v>59</v>
      </c>
    </row>
    <row r="19" spans="1:4">
      <c r="A19" s="4" t="s">
        <v>669</v>
      </c>
      <c r="C19" s="6" t="n">
        <v>-145055</v>
      </c>
      <c r="D19" s="4" t="s">
        <v>59</v>
      </c>
    </row>
    <row r="20" spans="1:4">
      <c r="A20" s="4" t="s">
        <v>671</v>
      </c>
      <c r="C20" s="6" t="n">
        <v>474304</v>
      </c>
      <c r="D20" s="6" t="n">
        <v>0</v>
      </c>
    </row>
    <row r="21" spans="1:4">
      <c r="A21" s="4" t="s">
        <v>676</v>
      </c>
    </row>
    <row r="22" spans="1:4">
      <c r="A22" s="4" t="s">
        <v>664</v>
      </c>
      <c r="C22" s="6" t="n">
        <v>47319</v>
      </c>
      <c r="D22" s="6" t="n">
        <v>500000</v>
      </c>
    </row>
    <row r="23" spans="1:4">
      <c r="A23" s="4" t="s">
        <v>665</v>
      </c>
      <c r="C23" s="4" t="s">
        <v>59</v>
      </c>
      <c r="D23" s="4" t="s">
        <v>59</v>
      </c>
    </row>
    <row r="24" spans="1:4">
      <c r="A24" s="4" t="s">
        <v>667</v>
      </c>
      <c r="C24" s="4" t="s">
        <v>59</v>
      </c>
      <c r="D24" s="4" t="s">
        <v>59</v>
      </c>
    </row>
    <row r="25" spans="1:4">
      <c r="A25" s="4" t="s">
        <v>669</v>
      </c>
      <c r="C25" s="4" t="s">
        <v>59</v>
      </c>
      <c r="D25" s="4" t="s">
        <v>59</v>
      </c>
    </row>
    <row r="26" spans="1:4">
      <c r="A26" s="4" t="s">
        <v>671</v>
      </c>
      <c r="C26" s="6" t="n">
        <v>47319</v>
      </c>
      <c r="D26" s="5" t="n">
        <v>500000</v>
      </c>
    </row>
    <row r="27" spans="1:4">
      <c r="A27" s="4" t="s">
        <v>677</v>
      </c>
    </row>
    <row r="28" spans="1:4">
      <c r="A28" s="4" t="s">
        <v>664</v>
      </c>
      <c r="C28" s="6" t="n">
        <v>395000</v>
      </c>
    </row>
    <row r="29" spans="1:4">
      <c r="A29" s="4" t="s">
        <v>665</v>
      </c>
      <c r="C29" s="4" t="s">
        <v>59</v>
      </c>
    </row>
    <row r="30" spans="1:4">
      <c r="A30" s="4" t="s">
        <v>667</v>
      </c>
      <c r="C30" s="4" t="s">
        <v>59</v>
      </c>
    </row>
    <row r="31" spans="1:4">
      <c r="A31" s="4" t="s">
        <v>669</v>
      </c>
      <c r="C31" s="4" t="s">
        <v>59</v>
      </c>
    </row>
    <row r="32" spans="1:4">
      <c r="A32" s="4" t="s">
        <v>671</v>
      </c>
      <c r="C32" s="5" t="n">
        <v>395000</v>
      </c>
    </row>
    <row r="33" spans="1:4"/>
    <row r="34" spans="1:4">
      <c r="A34" s="4" t="s">
        <v>666</v>
      </c>
      <c r="B34" s="4" t="s">
        <v>678</v>
      </c>
    </row>
    <row r="35" spans="1:4">
      <c r="A35" s="4" t="s">
        <v>668</v>
      </c>
      <c r="B35" s="4" t="s">
        <v>679</v>
      </c>
    </row>
    <row r="36" spans="1:4">
      <c r="A36" s="4" t="s">
        <v>670</v>
      </c>
      <c r="B36" s="4" t="s">
        <v>680</v>
      </c>
    </row>
    <row r="37" spans="1:4">
      <c r="A37" s="4" t="s">
        <v>673</v>
      </c>
      <c r="B37" s="4" t="s">
        <v>681</v>
      </c>
    </row>
    <row r="38" spans="1:4">
      <c r="A38" s="4" t="s">
        <v>674</v>
      </c>
      <c r="B38" s="4" t="s">
        <v>682</v>
      </c>
    </row>
  </sheetData>
  <mergeCells count="7">
    <mergeCell ref="A1:B2"/>
    <mergeCell ref="A33:C33"/>
    <mergeCell ref="B34:C34"/>
    <mergeCell ref="B35:C35"/>
    <mergeCell ref="B36:C36"/>
    <mergeCell ref="B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31:16Z</dcterms:created>
  <dcterms:modified xmlns:dcterms="http://purl.org/dc/terms/" xmlns:xsi="http://www.w3.org/2001/XMLSchema-instance" xsi:type="dcterms:W3CDTF">2019-03-29T14:31:16Z</dcterms:modified>
</cp:coreProperties>
</file>